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of the Company and" sheetId="8" state="visible" r:id="rId8"/>
    <sheet xmlns:r="http://schemas.openxmlformats.org/officeDocument/2006/relationships" name="Summary of Significant Accounti" sheetId="9" state="visible" r:id="rId9"/>
    <sheet xmlns:r="http://schemas.openxmlformats.org/officeDocument/2006/relationships" name="Significant Contracts" sheetId="10" state="visible" r:id="rId10"/>
    <sheet xmlns:r="http://schemas.openxmlformats.org/officeDocument/2006/relationships" name="Cash and Cash Equivalents" sheetId="11" state="visible" r:id="rId11"/>
    <sheet xmlns:r="http://schemas.openxmlformats.org/officeDocument/2006/relationships" name="Fair Value of Financial Assets "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Accrued and Other Current Liabi"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Taxes" sheetId="20" state="visible" r:id="rId20"/>
    <sheet xmlns:r="http://schemas.openxmlformats.org/officeDocument/2006/relationships" name="Net Loss per Share"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ash and Cash Equivalents (Tabl" sheetId="25" state="visible" r:id="rId25"/>
    <sheet xmlns:r="http://schemas.openxmlformats.org/officeDocument/2006/relationships" name="Fair Value of Financial Asset_2"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Accrued and Other Liabilities ("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Taxes (Tables)" sheetId="32" state="visible" r:id="rId32"/>
    <sheet xmlns:r="http://schemas.openxmlformats.org/officeDocument/2006/relationships" name="Net Loss per Common Share (Tabl" sheetId="33" state="visible" r:id="rId33"/>
    <sheet xmlns:r="http://schemas.openxmlformats.org/officeDocument/2006/relationships" name="Geographic Information (Tables)" sheetId="34" state="visible" r:id="rId34"/>
    <sheet xmlns:r="http://schemas.openxmlformats.org/officeDocument/2006/relationships" name="Organization of the Company a_2" sheetId="35" state="visible" r:id="rId35"/>
    <sheet xmlns:r="http://schemas.openxmlformats.org/officeDocument/2006/relationships" name="Summary of Significant Accoun_3" sheetId="36" state="visible" r:id="rId36"/>
    <sheet xmlns:r="http://schemas.openxmlformats.org/officeDocument/2006/relationships" name="Significant Contracts (Narrativ" sheetId="37" state="visible" r:id="rId37"/>
    <sheet xmlns:r="http://schemas.openxmlformats.org/officeDocument/2006/relationships" name="Cash and Cash Equivalents (Summ" sheetId="38" state="visible" r:id="rId38"/>
    <sheet xmlns:r="http://schemas.openxmlformats.org/officeDocument/2006/relationships" name="Fair Value of Financial Asset_3" sheetId="39" state="visible" r:id="rId39"/>
    <sheet xmlns:r="http://schemas.openxmlformats.org/officeDocument/2006/relationships" name="Prepaid Expenses and Other Cu_3" sheetId="40" state="visible" r:id="rId40"/>
    <sheet xmlns:r="http://schemas.openxmlformats.org/officeDocument/2006/relationships" name="Property and Equipment (Schedul" sheetId="41" state="visible" r:id="rId41"/>
    <sheet xmlns:r="http://schemas.openxmlformats.org/officeDocument/2006/relationships" name="Property and Equipment (Narrati" sheetId="42" state="visible" r:id="rId42"/>
    <sheet xmlns:r="http://schemas.openxmlformats.org/officeDocument/2006/relationships" name="Accrued and Other Liabilities_2"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Stockholders Equity (Narrative)" sheetId="46" state="visible" r:id="rId46"/>
    <sheet xmlns:r="http://schemas.openxmlformats.org/officeDocument/2006/relationships" name="Stock-Based Compensation (Narra" sheetId="47" state="visible" r:id="rId47"/>
    <sheet xmlns:r="http://schemas.openxmlformats.org/officeDocument/2006/relationships" name="Stock-Based Compensation (Sched" sheetId="48" state="visible" r:id="rId48"/>
    <sheet xmlns:r="http://schemas.openxmlformats.org/officeDocument/2006/relationships" name="Stock-Based Compensation (Sch_2" sheetId="49" state="visible" r:id="rId49"/>
    <sheet xmlns:r="http://schemas.openxmlformats.org/officeDocument/2006/relationships" name="Stock-Based Compensation (Sch_3" sheetId="50" state="visible" r:id="rId50"/>
    <sheet xmlns:r="http://schemas.openxmlformats.org/officeDocument/2006/relationships" name="Stock-Based Compensation (Sch_4" sheetId="51" state="visible" r:id="rId51"/>
    <sheet xmlns:r="http://schemas.openxmlformats.org/officeDocument/2006/relationships" name="Employee Benefit Plans (Narrati" sheetId="52" state="visible" r:id="rId52"/>
    <sheet xmlns:r="http://schemas.openxmlformats.org/officeDocument/2006/relationships" name="Taxes (Narrative) (Details)" sheetId="53" state="visible" r:id="rId53"/>
    <sheet xmlns:r="http://schemas.openxmlformats.org/officeDocument/2006/relationships" name="Taxes (Components of (Loss) Inc" sheetId="54" state="visible" r:id="rId54"/>
    <sheet xmlns:r="http://schemas.openxmlformats.org/officeDocument/2006/relationships" name="Taxes (Benefit (Provision) for " sheetId="55" state="visible" r:id="rId55"/>
    <sheet xmlns:r="http://schemas.openxmlformats.org/officeDocument/2006/relationships" name="Taxes (Reconciliation of (Benef" sheetId="56" state="visible" r:id="rId56"/>
    <sheet xmlns:r="http://schemas.openxmlformats.org/officeDocument/2006/relationships" name="Taxes (Components of Deferred T" sheetId="57" state="visible" r:id="rId57"/>
    <sheet xmlns:r="http://schemas.openxmlformats.org/officeDocument/2006/relationships" name="Net Loss Per Share (Basic and D" sheetId="58" state="visible" r:id="rId58"/>
    <sheet xmlns:r="http://schemas.openxmlformats.org/officeDocument/2006/relationships" name="Net Loss per Common Share (Sche" sheetId="59" state="visible" r:id="rId59"/>
    <sheet xmlns:r="http://schemas.openxmlformats.org/officeDocument/2006/relationships" name="Geographic Information (Narrati" sheetId="60" state="visible" r:id="rId60"/>
    <sheet xmlns:r="http://schemas.openxmlformats.org/officeDocument/2006/relationships" name="Subsequent Events (Narrative)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0000_);(#,##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Type</t>
        </is>
      </c>
      <c r="B3" s="3" t="inlineStr">
        <is>
          <t>10-K</t>
        </is>
      </c>
    </row>
    <row r="4">
      <c r="A4" s="3" t="inlineStr">
        <is>
          <t>Document Period End Date</t>
        </is>
      </c>
      <c r="B4" s="3" t="inlineStr">
        <is>
          <t>Dec. 31,
		2021</t>
        </is>
      </c>
    </row>
    <row r="5">
      <c r="A5" s="3" t="inlineStr">
        <is>
          <t>Document Annual Report</t>
        </is>
      </c>
      <c r="B5" s="3" t="inlineStr">
        <is>
          <t>true</t>
        </is>
      </c>
    </row>
    <row r="6">
      <c r="A6" s="3" t="inlineStr">
        <is>
          <t>Document Transition Report</t>
        </is>
      </c>
      <c r="B6" s="3" t="inlineStr">
        <is>
          <t>false</t>
        </is>
      </c>
    </row>
    <row r="7">
      <c r="A7" s="3" t="inlineStr">
        <is>
          <t>Entity File Number</t>
        </is>
      </c>
      <c r="B7" s="3" t="inlineStr">
        <is>
          <t>00-50626</t>
        </is>
      </c>
    </row>
    <row r="8">
      <c r="A8" s="3" t="inlineStr">
        <is>
          <t>Entity Registrant Name</t>
        </is>
      </c>
      <c r="B8" s="3" t="inlineStr">
        <is>
          <t>Cyclacel Pharmaceuticals, Inc.</t>
        </is>
      </c>
    </row>
    <row r="9">
      <c r="A9" s="3" t="inlineStr">
        <is>
          <t>Entity Incorporation, State or Country Code</t>
        </is>
      </c>
      <c r="B9" s="3" t="inlineStr">
        <is>
          <t>DE</t>
        </is>
      </c>
    </row>
    <row r="10">
      <c r="A10" s="3" t="inlineStr">
        <is>
          <t>Entity Tax Identification Number</t>
        </is>
      </c>
      <c r="B10" s="3" t="inlineStr">
        <is>
          <t>91-1707622</t>
        </is>
      </c>
    </row>
    <row r="11">
      <c r="A11" s="3" t="inlineStr">
        <is>
          <t>Entity Address, Address Line One</t>
        </is>
      </c>
      <c r="B11" s="3" t="inlineStr">
        <is>
          <t>200 Connell Drive</t>
        </is>
      </c>
    </row>
    <row r="12">
      <c r="A12" s="3" t="inlineStr">
        <is>
          <t>Entity Address, Address Line Two</t>
        </is>
      </c>
      <c r="B12" s="3" t="inlineStr">
        <is>
          <t>Suite 1500</t>
        </is>
      </c>
    </row>
    <row r="13">
      <c r="A13" s="3" t="inlineStr">
        <is>
          <t>Entity Address, City or Town</t>
        </is>
      </c>
      <c r="B13" s="3" t="inlineStr">
        <is>
          <t>Berkeley Heights</t>
        </is>
      </c>
    </row>
    <row r="14">
      <c r="A14" s="3" t="inlineStr">
        <is>
          <t>Entity Address, State or Province</t>
        </is>
      </c>
      <c r="B14" s="3" t="inlineStr">
        <is>
          <t>NJ</t>
        </is>
      </c>
    </row>
    <row r="15">
      <c r="A15" s="3" t="inlineStr">
        <is>
          <t>Entity Address, Postal Zip Code</t>
        </is>
      </c>
      <c r="B15" s="3" t="inlineStr">
        <is>
          <t>07922</t>
        </is>
      </c>
    </row>
    <row r="16">
      <c r="A16" s="3" t="inlineStr">
        <is>
          <t>City Area Code</t>
        </is>
      </c>
      <c r="B16" s="3" t="inlineStr">
        <is>
          <t>908</t>
        </is>
      </c>
    </row>
    <row r="17">
      <c r="A17" s="3" t="inlineStr">
        <is>
          <t>Local Phone Number</t>
        </is>
      </c>
      <c r="B17" s="3" t="inlineStr">
        <is>
          <t>517-7330</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true</t>
        </is>
      </c>
    </row>
    <row r="22">
      <c r="A22" s="3" t="inlineStr">
        <is>
          <t>Entity Emerging Growth Company</t>
        </is>
      </c>
      <c r="B22" s="3" t="inlineStr">
        <is>
          <t>false</t>
        </is>
      </c>
    </row>
    <row r="23">
      <c r="A23" s="3" t="inlineStr">
        <is>
          <t>Entity Shell Company</t>
        </is>
      </c>
      <c r="B23" s="3" t="inlineStr">
        <is>
          <t>false</t>
        </is>
      </c>
    </row>
    <row r="24">
      <c r="A24" s="3" t="inlineStr">
        <is>
          <t>Current Fiscal Year End Date</t>
        </is>
      </c>
      <c r="B24" s="3" t="inlineStr">
        <is>
          <t>--12-31</t>
        </is>
      </c>
    </row>
    <row r="25">
      <c r="A25" s="3" t="inlineStr">
        <is>
          <t>Document Fiscal Year Focus</t>
        </is>
      </c>
      <c r="B25" s="3" t="inlineStr">
        <is>
          <t>2021</t>
        </is>
      </c>
    </row>
    <row r="26">
      <c r="A26" s="3" t="inlineStr">
        <is>
          <t>Document Fiscal Period Focus</t>
        </is>
      </c>
      <c r="B26" s="3" t="inlineStr">
        <is>
          <t>FY</t>
        </is>
      </c>
    </row>
    <row r="27">
      <c r="A27" s="3" t="inlineStr">
        <is>
          <t>Entity Central Index Key</t>
        </is>
      </c>
      <c r="B27" s="3" t="inlineStr">
        <is>
          <t>0001130166</t>
        </is>
      </c>
    </row>
    <row r="28">
      <c r="A28" s="3" t="inlineStr">
        <is>
          <t>Amendment Flag</t>
        </is>
      </c>
      <c r="B28" s="3" t="inlineStr">
        <is>
          <t>false</t>
        </is>
      </c>
    </row>
    <row r="29">
      <c r="A29" s="3" t="inlineStr">
        <is>
          <t>Entity Well-known Seasoned Issuer</t>
        </is>
      </c>
      <c r="B29" s="3" t="inlineStr">
        <is>
          <t>No</t>
        </is>
      </c>
    </row>
    <row r="30">
      <c r="A30" s="3" t="inlineStr">
        <is>
          <t>Entity Voluntary Filers</t>
        </is>
      </c>
      <c r="B30" s="3" t="inlineStr">
        <is>
          <t>No</t>
        </is>
      </c>
    </row>
    <row r="31">
      <c r="A31" s="3" t="inlineStr">
        <is>
          <t>Entity Public Float</t>
        </is>
      </c>
      <c r="D31" s="4" t="n">
        <v>54665931</v>
      </c>
    </row>
    <row r="32">
      <c r="A32" s="3" t="inlineStr">
        <is>
          <t>Entity Common Stock, Shares Outstanding</t>
        </is>
      </c>
      <c r="C32" s="5" t="n">
        <v>9993135</v>
      </c>
    </row>
    <row r="33">
      <c r="A33" s="3" t="inlineStr">
        <is>
          <t>ICFR Auditor Attestation Flag</t>
        </is>
      </c>
      <c r="B33" s="3" t="inlineStr">
        <is>
          <t>false</t>
        </is>
      </c>
    </row>
    <row r="34">
      <c r="A34" s="3" t="inlineStr">
        <is>
          <t>Auditor Name</t>
        </is>
      </c>
      <c r="B34" s="3" t="inlineStr">
        <is>
          <t>RSM US LLP</t>
        </is>
      </c>
    </row>
    <row r="35">
      <c r="A35" s="3" t="inlineStr">
        <is>
          <t>Auditor Firm ID</t>
        </is>
      </c>
      <c r="B35" s="3" t="inlineStr">
        <is>
          <t>49</t>
        </is>
      </c>
    </row>
    <row r="36">
      <c r="A36" s="3" t="inlineStr">
        <is>
          <t>Auditor Location</t>
        </is>
      </c>
      <c r="B36" s="3" t="inlineStr">
        <is>
          <t>New York, New York</t>
        </is>
      </c>
    </row>
    <row r="37">
      <c r="A37" s="3" t="inlineStr">
        <is>
          <t>Common Stock</t>
        </is>
      </c>
    </row>
    <row r="38">
      <c r="A38" s="3" t="inlineStr">
        <is>
          <t>Title of 12(b) Security</t>
        </is>
      </c>
      <c r="B38" s="3" t="inlineStr">
        <is>
          <t>Common Stock, par value $0.001 per share</t>
        </is>
      </c>
    </row>
    <row r="39">
      <c r="A39" s="3" t="inlineStr">
        <is>
          <t>Trading Symbol</t>
        </is>
      </c>
      <c r="B39" s="3" t="inlineStr">
        <is>
          <t>CYCC</t>
        </is>
      </c>
    </row>
    <row r="40">
      <c r="A40" s="3" t="inlineStr">
        <is>
          <t>Security Exchange Name</t>
        </is>
      </c>
      <c r="B40" s="3" t="inlineStr">
        <is>
          <t>NASDAQ</t>
        </is>
      </c>
    </row>
    <row r="41">
      <c r="A41" s="3" t="inlineStr">
        <is>
          <t>Preferred Stock</t>
        </is>
      </c>
    </row>
    <row r="42">
      <c r="A42" s="3" t="inlineStr">
        <is>
          <t>Title of 12(b) Security</t>
        </is>
      </c>
      <c r="B42" s="3" t="inlineStr">
        <is>
          <t>Preferred Stock, $0.001 par value</t>
        </is>
      </c>
    </row>
    <row r="43">
      <c r="A43" s="3" t="inlineStr">
        <is>
          <t>Trading Symbol</t>
        </is>
      </c>
      <c r="B43" s="3" t="inlineStr">
        <is>
          <t>CYCCP</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Contracts</t>
        </is>
      </c>
      <c r="B1" s="2" t="inlineStr">
        <is>
          <t>12 Months Ended</t>
        </is>
      </c>
    </row>
    <row r="2">
      <c r="B2" s="2" t="inlineStr">
        <is>
          <t>Dec. 31, 2021</t>
        </is>
      </c>
    </row>
    <row r="3">
      <c r="A3" s="6" t="inlineStr">
        <is>
          <t>Significant Contracts Disclosure [Abstract]</t>
        </is>
      </c>
    </row>
    <row r="4">
      <c r="A4" s="3" t="inlineStr">
        <is>
          <t>Significant Contracts</t>
        </is>
      </c>
      <c r="B4" s="3" t="inlineStr">
        <is>
          <t>3. Significant Contracts Distribution, Licensing and Research Agreements The Company has entered into licensing and similar agreements with academic and research organizations. Under the terms of these agreements, the Company has received licenses to technology and patent applications. The Company is required to pay royalties on future sales of products employing the technology or falling under claims of patent applications. Under the Daiichi Sankyo 2003 license, the Company licenses certain patent rights for sapacitabine. The Company is under an obligation to use reasonable endeavors to develop a product and obtain regulatory approval to sell a product and has agreed to pay Daiichi Sankyo an up-front fee, reimbursement for Daiichi Sankyo’s enumerated expenses, milestone payments and royalties on a country-by-country basis. The up-front fee, Phase 3 entry milestone, and certain past reimbursements have been paid. A further $10.0 million in aggregate milestone payments could be payable subject to achievement of all the specific contractual milestones which are primarily related to regulatory approval in various territories, and the Company’s decision to continue with these projects. Royalties are payable in each country for the term of patent protection in the country or for ten years following the first commercial sale of licensed products in the country, whichever is later. If the Company wishes to appoint a third party to develop or commercialize a sapacitabine-based product in Japan, within certain limitations, Daiichi Sankyo must be notified and given a right of first refusal, with the right of first refusal ending sixty days after notification, to develop and/or commercialize in Japan. In general, the license may be terminated by the Company for technical, scientific, efficacy, safety, or commercial reasons on six months ’ notice, or twelve months ’ notice, if after a launch of a sapacitabine-based product, or by either party for material default. There were no milestones earned in 2020 or 2021. The three-year term of the Clinical Collaboration Agreement, or CCA with The University of Texas MD Anderson Cancer Center, or MD Anderson ended in September 2021, in accordance to its terms. The main objective of the CCA was to clinically evaluate the safety and efficacy of three Cyclacel medicines in patients with hematological malignancies, including chronic lymphocytic leukemias, acute myeloid leukemias, myelodysplastic syndromes and other advanced leukemias. Under the terms of the CCA, MD Anderson conducted four clinical studies and under the risk-sharing agreement MD Anderson assumed the patient costs for all studies and Cyclacel, who is the sponsor, provided investigational drugs and other limited support. The agreement provided that the Company would make certain payments to MD Anderson upon first commercial sale in specific indications studied in the alliance. There were no such payments earned in 2020 o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6" t="inlineStr">
        <is>
          <t>Cash and Cash Equivalents</t>
        </is>
      </c>
    </row>
    <row r="4">
      <c r="A4" s="3" t="inlineStr">
        <is>
          <t>Cash and Cash Equivalents</t>
        </is>
      </c>
      <c r="B4" s="3" t="inlineStr">
        <is>
          <t>4. Cash and Cash Equivalents The following is a summary of cash and cash equivalents at December 31, 2020 and 2021 (in thousands): ​ ​ ​ ​ ​ ​ ​ ​ ​ December 31, ​ 2020 2021 Cash ​ $ 28,080 ​ $ 32,082 Cash equivalents ​ 5,326 ​ 4,477 Total cash and cash equivalents ​ $ 33,406 ​ $ 36,559 ​ Cash equivalents are made up entirely of money market fu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6" t="inlineStr">
        <is>
          <t>Fair Value of Financial Assets and Liabilities</t>
        </is>
      </c>
    </row>
    <row r="4">
      <c r="A4" s="3" t="inlineStr">
        <is>
          <t>Fair Value of Financial Assets and Liabilities</t>
        </is>
      </c>
      <c r="B4" s="3" t="inlineStr">
        <is>
          <t>5.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 ​ ​ ​ ​ ​ ​ ​ ​ ​ ​ ​ ​ ​ ​ Fair Value Measurements ​ ​ ​ ​ as of December 31, 2020 Using: ​ ​ ​ ​ Level 1 Level 2 Level 3 Total Assets: ​ ​ ​ ​ Cash equivalents ​ $ 5,326 ​ $ — ​ $ — ​ $ 5,326 Total Assets ​ $ 5,326 ​ $ — ​ $ — ​ $ 5,326 ​ ​ ​ ​ ​ ​ ​ ​ ​ ​ ​ ​ ​ ​ ​ Fair Value Measurements ​ ​ ​ ​ as of December 31, 2021 Using: ​ ​ ​ ​ Level 1 Level 2 Level 3 Total Assets: ​ ​ ​ ​ Cash equivalents ​ $ 4,477 ​ $ — ​ $ — ​ $ 4,477 Total Assets ​ $ 4,477 ​ $ — ​ $ — ​ $ 4,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6" t="inlineStr">
        <is>
          <t>Prepaid Expenses And Other Current Assets [Abstract]</t>
        </is>
      </c>
    </row>
    <row r="4">
      <c r="A4" s="3" t="inlineStr">
        <is>
          <t>Prepaid Expenses and Other Current Assets</t>
        </is>
      </c>
      <c r="B4" s="3" t="inlineStr">
        <is>
          <t>6. Prepaid Expenses and Other Assets The following is a summary of prepaid expenses and other current assets at December 31, 2020 and 2021 (in thousands): ​ ​ ​ ​ ​ ​ ​ ​ ​ December 31, ​ December 31, ​ 2020 2021 Research and development tax credit receivable ​ $ 1,313 ​ $ 3,727 Prepayments and VAT receivable ​ ​ 684 ​ 577 Other current assets ​ 66 ​ ​ 79 ​ ​ $ 2,063 ​ $ 4,383 ​ ​ As at December 31, 2021, the Company had non-current assets of $1.6 million, which comprised of clinical trial deposits held by a contract research organization in relation to the Company’s Phase 1/2 clinical tria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7. Property and Equipment Property and equipment consisted of the following at December 31, 2020 and 2021 (in thousands): ​ ​ ​ ​ ​ ​ ​ ​ ​ ​ ​ ​ ​ December 31, ​ Lives in years 2020 2021 Leasehold improvements ​ 2 to 15 ​ $ 409 ​ $ 6 Research and laboratory equipment 3 to 5 ​ — ​ 65 Office equipment and furniture 3 to 5 ​ 582 ​ 353 ​ ​ ​ ​ 991 ​ 425 Less: accumulated depreciation and amortization ​ (886) ​ (361) ​ ​ ​ ​ $ 106 ​ $ 64 ​ During each of the years ended December 31, 2020 and 2021, the Company wrote-off fully depreciated assets which were no longer in use and had no associated re-sale value other than scrap value. The significant reduction in leasehold improvements was a result of the lease assignment of the Company’s facility in Dundee, Scotland in May 2021 and involved the derecognition of $0.4 million of fully depreciated assets associated with the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t>
        </is>
      </c>
      <c r="B1" s="2" t="inlineStr">
        <is>
          <t>12 Months Ended</t>
        </is>
      </c>
    </row>
    <row r="2">
      <c r="B2" s="2" t="inlineStr">
        <is>
          <t>Dec. 31, 2021</t>
        </is>
      </c>
    </row>
    <row r="3">
      <c r="A3" s="6" t="inlineStr">
        <is>
          <t>Accrued and Other Current Liabilities [Abstract]</t>
        </is>
      </c>
    </row>
    <row r="4">
      <c r="A4" s="3" t="inlineStr">
        <is>
          <t>Accrued and Other Current Liabilities</t>
        </is>
      </c>
      <c r="B4" s="3" t="inlineStr">
        <is>
          <t>8. Accrued and Other Current Liabilities Accrued and other current liabilities consisted of the following at December 31, 2020 and 2021 (in thousands): ​ ​ ​ ​ ​ ​ ​ ​ ​ December 31, ​ December 31, ​ 2020 2021 Accrued research and development ​ $ 781 ​ $ 2,310 Accrued legal and professional fees ​ 325 ​ 233 Other current liabilities ​ 866 ​ 634 ​ ​ $ 1,972 ​ $ 3,177 ​ ​ Other current liabilities for the year ended December 31, 2020 includes an approximately $80,000 Payment Protection Program loan received during the year from the US Federal government and subsequently repaid in Februar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t>
        </is>
      </c>
    </row>
    <row r="4">
      <c r="A4" s="3" t="inlineStr">
        <is>
          <t>Commitments and Contingencies</t>
        </is>
      </c>
      <c r="B4" s="3" t="inlineStr">
        <is>
          <t>9. Commitments and Contingencies General Please refer to Note 3 — Significant Contracts Leases In October 2000, the Company entered into a twenty-five year In August 2020, the Company extended for a further two years, expiring in August 2022, the lease for its corporate headquarters facility in Berkeley Heights, New Jersey. Rent expense, which includes lease payments related to the Company’s research and development facilities and corporate headquarters and other rent related expenses was $0.4 million for the year ended December 31, 2020 and decreased to $0.2 million for the year ended December 31, 2021, the reduction due to the assignment of the Company’s former facility in Dundee, Scotland. The following is a summary of the Company’s future contractual obligations and commitments relating to its former facilities lease as at December 31, 2021 (in thousands): ​ ​ ​ ​ ​ Operating Lease ​ Obligation 2022 ​ $ 30 2023 ​ — 2024 ​ — 2025 ​ — 2026 ​ — thereafter ​ — Total future minimum lease obligation ​ $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6" t="inlineStr">
        <is>
          <t>Stockholders' Equity [Abstract]</t>
        </is>
      </c>
    </row>
    <row r="4">
      <c r="A4" s="3" t="inlineStr">
        <is>
          <t>Stockholders Equity</t>
        </is>
      </c>
      <c r="B4" s="3" t="inlineStr">
        <is>
          <t>10. Stockholders’ Equity The Company has completed the following equity issuances during the periods presented in the consolidated financial statements. August 2021 Controlled Equity Offering Sales Agreement On August 12, 2021, the Company entered into a Controlled Equity Offering Sales Agreement (the “Sales Agreement”) with Cantor Fitzgerald &amp; Co. ("Cantor"), pursuant to which it may issue and sell, from time to time, shares of its common stock having an aggregate offering price of up to $50.0 million through Cantor as the sales agent. Cantor may sell the Company’s common stock by any method permitted by law deemed to be an “at the market offering” as defined in Rule 415(a)(4) of the Securities Act. ​ Subject to the terms and conditions of the Sales Agreement, Cantor will use commercially reasonable efforts consistent with its normal trading and sales practices to sell shares of the Company’s common stock from time to time, based upon the Company's instructions, including any price, time or size limits specified by the Company. The Company has provided Cantor with customary indemnification rights, and Cantor will be entitled to a commission at a fixed rate equal to 3.0% of the gross proceeds per share sold. The Company has no obligation to sell any of the shares and may at any time suspend sales under the Sales Agreement or terminate the Sales Agreement. The Sales Agreement will terminate upon the sale of all of the shares under the Sales Agreement unless terminated earlier by either party as permitted under the Sales Agreement. ​ During the year ended December 31, 2021, the Company sold 752,425 shares under the Sales Agreement for net proceeds of approximately $4.0 million. ​ March 2021 Equity Financing On March 12, 2021, the Company entered into an Underwriting Agreement (the “Underwriting Agreement”) with Oppenheimer &amp; Co. Inc., as representative of the underwriters identified therein (collectively, the “Underwriters”), pursuant to which the Company agreed to issue and sell 1,807,143 shares of common stock, $0.001 par value per share, at a public offering price of $7.00 per share (the “Offering”) along with a 30-day overallotment option to purchase up to an additional 271,071 shares of common stock at the public offering price, less underwriting discounts and commissions. ​ The closing of the offering occurred on March 16, 2021, and the net proceeds to the Company (including exercise of the over-allotment option) were approximately $13.5 million, after deducting placement agent fees and other offering expenses payable by the Company. December 2020 equity financing On December 18, 2020, Cyclacel Pharmaceuticals, Inc. (the “Company”) entered into a Securities Purchase Agreement (the “Purchase Agreement”) with Acorn Bioventures, LP (the “Purchaser”), pursuant to which the Company agreed to offer, issue and sell to the Purchaser, (i) in a registered direct offering, (a) an aggregate of 485,912 shares (the “Common Shares”) of common stock, par value $0.001 per share (“Common Stock”), and (b) an aggregate of 237,745 shares of Series B Convertible Preferred Stock (the “Preferred Shares,” and collectively with the Common Shares, the “Shares”), par value $0.001 per share (“Series B Preferred Stock”), and (ii) in a concurrent private placement, warrants (the “Warrants”) to purchase up to an aggregate of 669,854 shares (the “Warrant Shares”) of Common Stock. The combined purchase price for each Share, together with one Warrant to purchase 0.4 shares of Common Stock, is $4.18. Each Warrant shall be exercisable beginning on the 12 Each share of Series B Convertible Preferred Stock will convert into five shares of Common Stock. The conversion feature within the Series B Convertible Preferred Stock was determined to be beneficial as of the offering date. A beneficial conversion feature is defined as a nondetachable conversion feature that is "in-the-money" at issuance. The Company calculated the value of the beneficial conversion feature based on its intrinsic value, which is the difference between the “effective conversion price” (after allocating the proceeds of the offering between the Series B Convertible Preferred Stock, the Warrants and Common Stock issued) and the market price of the Company's common shares, multiplied by the number of shares into which the Series B Convertible Preferred Stock is convertible. The effective conversion price of $3.18 per share is different from the $4.18 per share contractual conversion price. As the series B Preferred Stock contained no stated redemption date and the conversion feature could be exercised at any time, the discount associated with the beneficial conversion feature was immediately charged against additional paid-in-capital and treated as a deemed dividend for both financial reporting and earnings per share purposes. The common stock, Warrants and Series B Preferred Stock are freestanding financial instruments. The Warrants are classified within equity (as a component of additional paid-in capital) in the consolidated balance sheet and are not remeasured on a recurring basis. The Series B Preferred Stock is classified within permanent equity in the consolidated balance sheet. The closing of the offering occurred on December 22, 2020 and the net proceeds to the Company were approximately $6.9 million, after deducting offering expenses payable by the Company. April 2020 equity financing On April 21, 2020, the Company entered into a co-placement agency agreement with Roth Capital Partners, LLC, Ladenburg Thalmann &amp; Co. Inc., and Brookline Capital Markets, a division of Arcadia Securities, LLC (the “Co-Placement Agents”) and a securities purchase agreement with certain purchasers for the purchase and sale of (i) 1,910,000 shares of common stock, (ii) pre-funded warrants to purchase up to 2,090,000 shares of common stock at an exercise price of $0.001 per share, and (iii) accompanying common stock warrants to purchase up to 4,000,000 shares of common stock at an exercise price of $5.00 per share. The shares of common stock and accompanying common stock warrants were sold at a combined public offering price of $5.00 per share and common stock warrant. Each common stock warrant sold with the shares of common stock represents the right to purchase one share of common stock at an exercise price of $5.00 per share. The common stock warrants are exercisable immediately and expire five years from the date of issuance. The pre-funded warrants and accompanying common stock warrants were sold at a combined public offering price of $4.999 per pre-funded warrant and common stock warrant. The pre-funded warrants were sold to purchasers whose purchase of shares of common stock in the public offering would otherwise result in the purchaser, together with its affiliates and certain related parties, beneficially owning more than 4.99% (or, at the election of the purchaser, 9.99%) of the Company’s outstanding common stock immediately following the consummation of the public offering, in lieu of shares of common stock. Each pre-funded warrant represents the right to purchase one share of the Company’s common stock at an exercise price of $0.001 per share. The pre-funded warrants are exercisable immediately and may be exercised at any time until the pre-funded warrants are exercised in full. The shares of common stock and pre-funded warrants, and accompanying common stock warrants, were issued separately and are immediately separable upon issuance. ​ The closing of the offering occurred on April 24, 2020, and the net proceeds to the Company were approximately $18.3 million, after deducting placement agent fees and other offering expenses payable by the Company. ​ The common stock, pre-funded warrants and common stock warrants (together the “warrants”) are freestanding financial instruments. The warrants are classified within equity (as a component of additional paid-in capital) in the consolidated balance sheet and are not remeasured on a recurring basis. Subsequent to the closing of the offering and within the year ended December 31, 2020, all of the pre-funded warrants issued in connection therewith were exercised in exchange for 2,090,000 shares of common stock. ​ Warrants December 2020 Warrants As of December 31, 2021, all 669,854 warrants issued in the December 2020 offering remain outstanding. Each Warrant shall be exercisable beginning on the 12 -month anniversary of the date of issuance for a period of five years after the date of issuance (December 2026), at an exercise price of $4.13 per Warrant Share. The exercise price of the Warrants will be subject to adjustment in the event of any stock dividends and splits, reverse stock split, recapitalization, reorganization or similar transaction, as described in the Warrants. The Warrants may be exercised on a “cashless” basis. April 2020 Warrants In 2020, 3,099,000 warrants were issued in the April 2020 offering, of which 2,190,000 remain outstanding as of December 31, 2021, each with an exercise price of $5.00. The common warrants are immediately exercisable and will expire on the fifth anniversary of the original issuance date. The exercise price and number of shares of common stock issuable upon exercise is subject to appropriate adjustment in the event of stock dividends, stock splits, reorganizations or similar events affecting the Company’s common stock. The common warrants were issued separately from the common stock and were eligible for transfer immediately after issuance. A common warrant to purchase one share of common stock was issued for every share of common stock purchased in this offering. A total of 909,000 warrants, totaling approximately $4.5 million, were exercised during the year ended December 31, 2021. July 2017 Warrants As of December 31, 2021, 374,525 warrants issued in connection with the July 2017 underwritten public offering remained outstanding, each with an exercise price of $40.00. All such warrants were issued in connection with the July 2017 underwritten public offering and are immediately exercisable. The warrants expire in 2024. The exercise price and the number of shares issuable upon exercise of the warrants is subject to appropriate adjustment in the event of recapitalization events, stock dividends, stock splits, stock combinations, reclassifications, reorganizations or similar events affecting the Company’s common stock. The warrant holders must pay the exercise price in cash upon exercise of the warrants unless such warrant holders are utilizing the cashless exercise provision of the warrants. On the expiration date, unexercised warrants will automatically be exercised via the “cashless” exercise provision. There were no portion of these warrants exercised during each of the years ended December 31, 2020 and 2021. Series B Preferred Stock 237,745 shares of the Company’s Series B Preferred Stock were issued in the December 2020 Securities Purchase Agreement. Each share of Series B Preferred Stock shall initially be convertible into five shares of Common Stock (the “Conversion Shares”), subject to adjustment in accordance with the Certificate of Designation. ​ Holders of Series B Preferred Stock are entitled to receive dividends on shares of Series B Preferred Stock equal, on an as-if-converted-to-Common-Stock basis, and in the same form as dividends actually paid on shares of the Common Stock.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Certificate of Designation, (c) amend its certificate of incorporation or other charter documents in any manner that adversely affects any rights of the holders of Series B Preferred Stock, (d) increase the number of authorized shares of Series B Preferred Stock, (e) pay certain dividends or (f) enter into any agreement with respect to any of the foregoing. The Series B Preferred Stock does not have a preference upon any liquidation, dissolution or winding-up of the Company. The Purchaser may convert shares of Series B Preferred Stock through a conversion into shares of Common Stock if and solely to the extent that such conversion would not result in the Purchaser beneficially owning in excess of 9.99% of then-outstanding Common Stock or aggregate voting power of the Company (such limitation, the “Ownership Limitation”) and any portion in excess of such limitation will remain outstanding as Series B Preferred Stock. ​ Series A Preferred Stock 8,872 shares of the Company’s Series A Preferred Stock were issued in the July 2017 Underwritten Public Offering. Each share of Series A Preferred Stock is convertible at any time at the option of the holder thereof, into a number of shares of common stock determined by dividing $1,000 by the initial conversion price of $40.00 per share, subject to a 4.99% blocker provision, or, upon election by a holder prior to the issuance of shares of Series A Preferred Stock, 9.99%, and is subject to adjustment for stock splits, stock dividends, distributions, subdivisions and combinations. As of December 31, 2020 and 2021, 264 shares of the Series A Preferred Stock remain issued and outstanding. The 264 shares of Series A Preferred Stock issued and outstanding at December 31, 2020, are convertible into 6,600 shares of common stock. In the event of a liquidation, the holders of shares of the Series A Preferred Stock may participate on an as-converted-to-common-stock basis in any distribution of assets of the Company. The Company shall not pay any dividends on shares of common stock (other than dividends in the form of common stock) unless and until such time as dividends on each share of Series A Preferred Stock are paid on an as-converted basis. There is no restriction on the Company’s ability to repurchase shares of Series A Preferred Stock while there is any arrearage in the payment of dividends on such shares, and there are no sinking fund provisions applicable to the Series A Preferred Stock. Subject to certain conditions, at any time following the issuance of the Series A Preferred Stock, the Company has the right to cause each holder of the Series A Preferred Stock to convert all or part of such holder’s Series A Preferred Stock in the event that (i) the volume weighted average price of our common stock for 30 The Series A Preferred Stock has no maturity date, will carry the same dividend rights as the common stock, and with certain exceptions contains no voting rights. In the event of any liquidation or dissolution of the Company, the Series A Preferred Stock ranks senior to the common stock in the distribution of assets, to the extent legally available for distribution. 6% Convertible Exchangeable Preferred Stock As of December 31, 2020 and 2021, there were 335,273 shares of the Company’s 6% Convertible Exchangeable, or Preferred Stock issued and outstanding at an issue price of $10.00 per share. Dividends on the Preferred Stock are cumulative from the date of original issuance at the annual rate of 6% of the liquidation preference of the Preferred Stock, payable quarterly on the first day of February, May, August and November, commencing February 1, 2005. Any dividends must be declared by the Company’s Board of Directors and must come from funds that are legally available for dividend payments. The Preferred Stock has a liquidation preference of $10.00 per share, plus accrued and unpaid dividends. The Company’s Board of Directors considers numerous factors in determining whether to declare the quarterly dividend pursuant to the Certificate of Designations governing the terms of the Company’s Preferred Stock, including the requisite financial analysis and determination of a surplus. Accumulated but unpaid dividends in arrears on preferred stock were $0.7 million, or $1.95 per share, of preferred stock, as of December 31, 2020 and 2021. The Preferred Stock is convertible at the option of the holder at any time into the Company’s shares of common stock at a conversion rate of approximately 0.00025 shares of common stock for each share of Preferred Stock based on a price of $39,480. The Company has reserved 85 shares of common stock for issuance upon conversion of the remaining shares of Preferred Stock outstanding at December 31, 2020. The shares of previously converted Preferred Stock have been retired, cancelled and restored to the status of authorized but unissued shares of preferred stock, subject to reissuance by the Board of Directors as shares of Preferred Stock of one or more series. The Company may automatically convert the Preferred Stock into common stock if the closing price of the Company’s common stock has exceeded $59,220, which is 150% of the conversion price of the Preferred Stock, for at least 20 30-day five The Certificate of Designations governing the Preferred Stock provides that if the Company fails to pay dividends on its Preferred Stock for six quarterly periods, holders of Preferred Stock are entitled to nominate and elect two directors to the Company’s Board of Directors. This right accrued to the holders of Preferred Stock as of August 2, 2010 and two directors were nominated and elected at the annual meeting held on May 24, 2011. The Preferred Stock has no maturity date and no voting rights prior to conversion into common stock, except under limited circumstances. The Company may, at its option, redeem the Preferred Stock in whole or in part, out of funds legally available at the redemption price of $10.00 per share. The Preferred Stock is exchangeable, in whole but not in part, at the option of the Company on any dividend payment date beginning on November 1, 2005, or Exchange Date for the Company’s 6% Convertible Subordinated Debentures, or Debentures at the rate of $10.00 principal amount of Debentures for each share of Preferred Stock. The Debentures, if issued, will mature 25 years after the Exchange Date and have terms substantially similar to those of the Preferred Stock. No such exchanges have taken place as of December 31, 2021. For the year ended December 31, 2021, the company declared dividends of $0.15 per share quarterly on its 6% Convertible Exchangeable Preferred Stock. These dividends were paid on May 1, August 1 and November 1, 2021, and February 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6" t="inlineStr">
        <is>
          <t>Stock-Based Compensation [Abstract]</t>
        </is>
      </c>
    </row>
    <row r="4">
      <c r="A4" s="3" t="inlineStr">
        <is>
          <t>Stock-Based Compensation</t>
        </is>
      </c>
      <c r="B4" s="3" t="inlineStr">
        <is>
          <t>11. Stock-Based Compensation Stock based compensation has been reported within expense line items on the consolidated statement of operations for the years ended 2020 and 2021 as shown in the following table (in thousands): ​ ​ ​ ​ ​ ​ ​ ​ Year Ended ​ December 31, ​ ​ 2020 2021 General and administrative ​ 278 ​ $ 819 Research and development ​ ​ 152 ​ ​ 338 Stock-based compensation costs before income taxes ​ $ 430 ​ $ 1,157 ​ 2018 Plan ​ In May 2018, the Company’s stockholders approved the 2018 Equity Incentive Plan (the “2018 Plan”), under which Cyclacel may make equity incentive grants to its officers, employees, directors and consultants. The 2018 Plan allows for various types of award grants, including stock options and restricted stock units. As of December 31, 2021, the Company has reserved 522,294 shares of the Company’s common stock under the 2018 Plan. Stock option awards granted under the Company’s equity incentive plans have a maximum life of 10 years and generally vest over a one ​ 2020 Inducement Equity Incentive Plan ​ In October 2020, the Inducement Equity Incentive Plan (the “Inducement Plan”), became effective. Under this Plan, Cyclacel may make equity incentive grants to new senior level Employees (persons to whom the Company may issue securities without stockholder approval). The Inducement Plan allows for the issuance of up to ​ Option Grants ​ There were 511,800 options granted during the year ended December 31, 2020. Of these awards, 391,800 were issued under the 2018 Plan and the remaining 120,000 shares were issued under the Inducement Plan. ​ There were 552,153 options granted during the year ended December 31, 2021, all issued under the 2018 Plan. ​ The weighted average grant-date fair values of options granted during the years ended December 31, 2020 and 2021 were $3.47 and $3.36, respectively. ​ As of December 31, 2021, the total remaining unrecognized compensation cost related to the unvested stock options with service conditions amounted to approximately $2.5 million, which will be amortized over the weighted-average remaining requisite service period of 2.37 ​ During the years ended December 31, 2020 and 2021, the Company did not settle any equity instruments with cash. ​ There were no stock option exercises during the year ended 2020. There were 6,600 stock option exercises during the year ended 2021. No income tax benefits were recorded for the years ended December 31, 2020 and 2021. The Company does not expect to be able to benefit from the deduction for stock option exercises that may occur because the Company has tax loss carryforwards from prior periods that would be expected to offset any potential taxable income. ​ Outstanding Options A summary of the share option activity and related information is as follows: ​ ​ ​ ​ ​ ​ ​ ​ ​ ​ ​ ​ ​ ​ ​ Weighted ​ ​ ​ ​ Weighted Average ​ ​ ​ Number of Average Remaining Aggregate ​ ​ Options Exercise Contractual ​ Intrinsic ​ ​ Outstanding ​ Price Per Share Term (Years) ​ Value ($000) Options outstanding at December 31, 2019 100,279 ​ $ 54.40 8.62 ​ $ 4 Granted 511,800 ​ $ 4.17 — ​ — Exercised — ​ ​ — — ​ — Cancelled/forfeited (9,396) ​ $ 101.05 — ​ — Options outstanding at December 31, 2020 602,683 ​ $ 11.01 9.39 ​ $ 4 Granted 552,153 ​ $ 4.26 — ​ — Exercised (6,600) ​ ​ 3.35 — ​ — Cancelled/forfeited (48,879) ​ $ 14.18 — ​ — Options outstanding at December 31, 2021 1,099,357 ​ $ 7.53 8.99 ​ $ 189 ​ ​ ​ ​ ​ ​ ​ ​ ​ ​ ​ Unvested at December 31, 2021 801,924 ​ $ 4.14 9.49 ​ $ 180 Vested and exercisable at December 31, 2021 297,433 ​ $ 16.66 7.62 ​ $ 9 ​ The fair value of the stock options granted is calculated using the Black-Scholes option-pricing model as prescribed by ASC 718 using the following assumptions: ​ ​ ​ ​ ​ ​ ​ ​ ​ ​ ​ ​ Year ended ​ Year ended ​ December 31, 2020 December 31, 2021 Expected term (years) 5   6 5   6 Risk free interest rate 0.410% – 0.570% ​ 0.420% – 1.290% Volatility 96 – 115% ​ 95 – 102% Expected dividend yield over expected term 0.00% ​ 0.00% Resulting weighted average grant date fair value $3.47 ​ $3.36 ​ Restricted Stock Units The Company issued 14,000 restricted stock units to employees during the year ended December 31, 2019. The Company issued units have been forfeited. The vesting of the remaining ​ The Company issued an additional 18,992 restricted stock units to non-executive directors of the Company during the year ended December 31, 2021. These restricted stock units will vest over a period of one ​ ​ ​ ​ ​ ​ ​ ​ ​ Weighted ​ ​ Average ​ ​ Restricted Grant Date ​ ​ Stock Units ​ Value Per Share Restricted Stock Units outstanding at December 31, 2020 16,524 ​ $ 11.30 Granted ​ 18,992 ​ ​ 6.69 Cancelled/forfeited ​ (16,524) ​ ​ 15.20 Restricted Stock Units outstanding at December 31, 2021 ​ 18,992 ​ $ 6.69 ​ ​ ​ ​ ​ ​ Unvested at December 31, 2021 18,992 ​ $ 6.69 Vested and exercisable at December 31, 2021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6" t="inlineStr">
        <is>
          <t>Employee Benefit Plans</t>
        </is>
      </c>
    </row>
    <row r="4">
      <c r="A4" s="3" t="inlineStr">
        <is>
          <t>Employee Benefit Plans</t>
        </is>
      </c>
      <c r="B4" s="3" t="inlineStr">
        <is>
          <t>12. Employee Benefit Plans Pension Plan The Company operates a defined contribution group personal pension plan for all of its UK based employees. Company contributions to the plan totaled approximately $43,000 and $42,000 for the years ended December 31, 2020 and 2021, respectively. 401(k) Plan The 401(k) Plan provides for matching contributions by the Company in an amount equal to the lesser of 100% of the employee’s deferral or 6% of the U.S. employee’s qualifying compensation. The 401(k) Plan is intended to qualify under Section 401(k) of the Internal Revenue Code, so that contributions to the 401(k) Plan by employees or by the Company, and the investment earnings thereon, are not taxable to the employees until withdrawn. Company matching contributions are tax deductible by the Company when made. Company employees may elect to reduce their current compensation by up to the statutorily prescribed annual limit of $19,500 if under 50 years old and $26,000 if over 50 years old and to have those funds contributed to the 401(k) Plan. The Company made contributions of approximately $57,000 and $71,000 to the 401(k) Plan for the years ended December 31, 2020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4" t="n">
        <v>36559</v>
      </c>
      <c r="C3" s="4" t="n">
        <v>33406</v>
      </c>
    </row>
    <row r="4">
      <c r="A4" s="3" t="inlineStr">
        <is>
          <t>Prepaid expenses and other current assets</t>
        </is>
      </c>
      <c r="B4" s="5" t="n">
        <v>4383</v>
      </c>
      <c r="C4" s="5" t="n">
        <v>2063</v>
      </c>
    </row>
    <row r="5">
      <c r="A5" s="3" t="inlineStr">
        <is>
          <t>Total current assets</t>
        </is>
      </c>
      <c r="B5" s="5" t="n">
        <v>40942</v>
      </c>
      <c r="C5" s="5" t="n">
        <v>35469</v>
      </c>
    </row>
    <row r="6">
      <c r="A6" s="3" t="inlineStr">
        <is>
          <t>Property and equipment, net</t>
        </is>
      </c>
      <c r="B6" s="5" t="n">
        <v>64</v>
      </c>
      <c r="C6" s="5" t="n">
        <v>106</v>
      </c>
    </row>
    <row r="7">
      <c r="A7" s="3" t="inlineStr">
        <is>
          <t>Right-of-use lease asset</t>
        </is>
      </c>
      <c r="B7" s="5" t="n">
        <v>30</v>
      </c>
      <c r="C7" s="5" t="n">
        <v>1227</v>
      </c>
    </row>
    <row r="8">
      <c r="A8" s="3" t="inlineStr">
        <is>
          <t>Non-current deposits</t>
        </is>
      </c>
      <c r="B8" s="5" t="n">
        <v>1551</v>
      </c>
      <c r="C8" s="5" t="n">
        <v>0</v>
      </c>
    </row>
    <row r="9">
      <c r="A9" s="3" t="inlineStr">
        <is>
          <t>Total assets</t>
        </is>
      </c>
      <c r="B9" s="5" t="n">
        <v>42587</v>
      </c>
      <c r="C9" s="5" t="n">
        <v>36802</v>
      </c>
    </row>
    <row r="10">
      <c r="A10" s="6" t="inlineStr">
        <is>
          <t>Current liabilities:</t>
        </is>
      </c>
    </row>
    <row r="11">
      <c r="A11" s="3" t="inlineStr">
        <is>
          <t>Accounts payable</t>
        </is>
      </c>
      <c r="B11" s="5" t="n">
        <v>2117</v>
      </c>
      <c r="C11" s="5" t="n">
        <v>514</v>
      </c>
    </row>
    <row r="12">
      <c r="A12" s="3" t="inlineStr">
        <is>
          <t>Accrued and other current liabilities</t>
        </is>
      </c>
      <c r="B12" s="5" t="n">
        <v>3177</v>
      </c>
      <c r="C12" s="5" t="n">
        <v>1972</v>
      </c>
    </row>
    <row r="13">
      <c r="A13" s="3" t="inlineStr">
        <is>
          <t>Total current liabilities</t>
        </is>
      </c>
      <c r="B13" s="5" t="n">
        <v>5294</v>
      </c>
      <c r="C13" s="5" t="n">
        <v>2486</v>
      </c>
    </row>
    <row r="14">
      <c r="A14" s="3" t="inlineStr">
        <is>
          <t>Lease liability</t>
        </is>
      </c>
      <c r="B14" s="5" t="n">
        <v>30</v>
      </c>
      <c r="C14" s="5" t="n">
        <v>1057</v>
      </c>
    </row>
    <row r="15">
      <c r="A15" s="3" t="inlineStr">
        <is>
          <t>Total liabilities</t>
        </is>
      </c>
      <c r="B15" s="5" t="n">
        <v>5324</v>
      </c>
      <c r="C15" s="5" t="n">
        <v>3543</v>
      </c>
    </row>
    <row r="16">
      <c r="A16" s="6" t="inlineStr">
        <is>
          <t>Stockholders' equity:</t>
        </is>
      </c>
    </row>
    <row r="17">
      <c r="A17" s="3" t="inlineStr">
        <is>
          <t>Preferred stock, value</t>
        </is>
      </c>
      <c r="B17" s="3" t="inlineStr">
        <is>
          <t xml:space="preserve"> </t>
        </is>
      </c>
      <c r="C17" s="3" t="inlineStr">
        <is>
          <t xml:space="preserve"> </t>
        </is>
      </c>
    </row>
    <row r="18">
      <c r="A18" s="3" t="inlineStr">
        <is>
          <t>Common stock, $0.001 par value; 100,000,000 shares authorized at December 31, 2020 and December 31, 2021; 6,246,896 and 9,993,135 shares issued and outstanding at December 31, 2020 and December 31, 2021.</t>
        </is>
      </c>
      <c r="B18" s="5" t="n">
        <v>10</v>
      </c>
      <c r="C18" s="5" t="n">
        <v>6</v>
      </c>
    </row>
    <row r="19">
      <c r="A19" s="3" t="inlineStr">
        <is>
          <t>Additional paid-in capital</t>
        </is>
      </c>
      <c r="B19" s="5" t="n">
        <v>422960</v>
      </c>
      <c r="C19" s="5" t="n">
        <v>400071</v>
      </c>
    </row>
    <row r="20">
      <c r="A20" s="3" t="inlineStr">
        <is>
          <t>Accumulated other comprehensive loss</t>
        </is>
      </c>
      <c r="B20" s="5" t="n">
        <v>-748</v>
      </c>
      <c r="C20" s="5" t="n">
        <v>-746</v>
      </c>
    </row>
    <row r="21">
      <c r="A21" s="3" t="inlineStr">
        <is>
          <t>Accumulated deficit</t>
        </is>
      </c>
      <c r="B21" s="5" t="n">
        <v>-384959</v>
      </c>
      <c r="C21" s="5" t="n">
        <v>-366072</v>
      </c>
    </row>
    <row r="22">
      <c r="A22" s="3" t="inlineStr">
        <is>
          <t>Total stockholders' equity</t>
        </is>
      </c>
      <c r="B22" s="5" t="n">
        <v>37263</v>
      </c>
      <c r="C22" s="5" t="n">
        <v>33259</v>
      </c>
    </row>
    <row r="23">
      <c r="A23" s="3" t="inlineStr">
        <is>
          <t>Total liabilities and stockholders' equity</t>
        </is>
      </c>
      <c r="B23" s="5" t="n">
        <v>42587</v>
      </c>
      <c r="C23" s="5" t="n">
        <v>36802</v>
      </c>
    </row>
    <row r="24">
      <c r="A24" s="3" t="inlineStr">
        <is>
          <t>6% convertible exchangeable preferred stock</t>
        </is>
      </c>
    </row>
    <row r="25">
      <c r="A25" s="6" t="inlineStr">
        <is>
          <t>Stockholders' equity:</t>
        </is>
      </c>
    </row>
    <row r="26">
      <c r="A26" s="3" t="inlineStr">
        <is>
          <t>Preferred stock, value</t>
        </is>
      </c>
      <c r="B26" s="5" t="n">
        <v>0</v>
      </c>
      <c r="C26" s="5" t="n">
        <v>0</v>
      </c>
    </row>
    <row r="27">
      <c r="A27" s="3" t="inlineStr">
        <is>
          <t>Series A convertible preferred stock</t>
        </is>
      </c>
    </row>
    <row r="28">
      <c r="A28" s="6" t="inlineStr">
        <is>
          <t>Stockholders' equity:</t>
        </is>
      </c>
    </row>
    <row r="29">
      <c r="A29" s="3" t="inlineStr">
        <is>
          <t>Preferred stock, value</t>
        </is>
      </c>
      <c r="B29" s="5" t="n">
        <v>0</v>
      </c>
      <c r="C29" s="5" t="n">
        <v>0</v>
      </c>
    </row>
    <row r="30">
      <c r="A30" s="3" t="inlineStr">
        <is>
          <t>Series B Convertible Preferred Stock</t>
        </is>
      </c>
    </row>
    <row r="31">
      <c r="A31" s="6" t="inlineStr">
        <is>
          <t>Stockholders' equity:</t>
        </is>
      </c>
    </row>
    <row r="32">
      <c r="A32" s="3" t="inlineStr">
        <is>
          <t>Preferred stock, value</t>
        </is>
      </c>
      <c r="B32" s="4" t="n">
        <v>0</v>
      </c>
      <c r="C32" s="4"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1</t>
        </is>
      </c>
    </row>
    <row r="3">
      <c r="A3" s="6" t="inlineStr">
        <is>
          <t>Taxes [Abstract]</t>
        </is>
      </c>
    </row>
    <row r="4">
      <c r="A4" s="3" t="inlineStr">
        <is>
          <t>Taxes</t>
        </is>
      </c>
      <c r="B4" s="3" t="inlineStr">
        <is>
          <t>13. Taxes (Loss) income from continuing operations before taxes is comprised of the following components for the years ended December 31, 2020 and 2021 (in thousands): ​ ​ ​ ​ ​ ​ ​ ​ Year Ended December 31, ​ 2020 2021 Domestic ​ $ (428) ​ $ (1,622) Foreign ​ (9,253) ​ (21,112) Loss from continuing operations before taxes ​ $ (9,681) ​ $ (22,734) ​ The benefit (provision) for income taxes from continuing operations consists of the following (in thousands): ​ ​ ​ ​ ​ ​ ​ ​ Year Ended December 31, ​ 2020 2021 Current  –  domestic ​ $ (2) ​ $ (2) Current  –  foreign ​ 1,238 ​ 3,849 Current  –  total ​ 1,236 ​ 3,847 Deferred  –  domestic ​ — ​ — Income tax benefit ​ $ 1,236 ​ $ 3,847 ​ The Company has incurred a taxable loss in each of the operating periods since incorporation. The income tax credits of $1.2 million and $3.8 million for the years ended December 31, 2020 and 2021, respectively, represent UK research and development (“R&amp;D”) tax credits for expenditures in the United Kingdom that are refundable. A reconciliation of the (benefit) provision for income taxes from continuing operations with the amount computed by applying the statutory federal tax rate to loss from continuing operations before income taxes is as follows (in thousands): ​ ​ ​ ​ ​ ​ ​ ​ Year Ended December 31, ​ 2020 2021 Loss from continuing operations before taxes ​ $ (9,681) ​ $ (22,734) Income tax expense computed at statutory federal tax rate ​ (2,033) ​ (4,774) Disallowed expenses and non-taxable income ​ 352 ​ 328 Loss surrendered to generate R&amp;D credit ​ 1,788 ​ 4,967 Additional research and development tax relief ​ (1,238) ​ (3,849) Change in valuation allowance ​ 3,205 ​ 15,296 Foreign items, including change in tax rates, and other ​ 1,638 ​ (177) Change in UK Tax Rate ​ (3,937) ​ (12,831) Other foreign items ​ (1,011) ​ (2,807) ​ ​ $ (1,236) ​ $ (3,847) ​ Significant components of the Company’s deferred tax assets are shown below (in thousands): ​ ​ ​ ​ ​ ​ ​ ​ Year Ended December 31, ​ 2020 2021 Net operating loss and tax credit carryforwards ​ $ 42,012 ​ $ 56,629 Depreciation, amortization and impairment of property and equipment ​ 39 ​ 34 Stock options ​ — ​ 67 Right of use asset ​ ​ (183) ​ ​ (32) Lease liability ​ ​ 195 ​ ​ 32 Deferred tax assets ​ 42,063 ​ 56,730 Valuation allowance for deferred tax assets ​ (42,063) ​ (56,730) Net deferred tax assets ​ $ — ​ $ — ​ A valuation allowance has been established, as realization of such assets is uncertain. The Company’s management evaluated the positive and negative evidence bearing upon the realizability of its deferred assets, and has determined that, at present, the Company may not be able to recognize the benefits of the deferred tax assets under the more likely than not criteria. Accordingly, a valuation allowance of approximately $56.7 million has been established at December 31, 2021. The valuation allowance has increased by approximately $14.7 million in 2021. As specified in the Tax Reform Act of 1986, due to ownership changes, the Company’s ability to utilize its net operating loss (“NOL”) carryforwards may be limited. Utilization of the NOL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 Company completed a Section 382 study and has concluded that an ownership changed occurred on March 4, 2015 and July 21, 2017. As a result of the ownership changes, the NOLs are limited. As of December 31, 2020 and 2021, the Company has federal NOLs of $1.1 million and $2.5 million, respectively. The federal NOLs have an indefinite life. As of December 31, 2020 and 2021, the Company has state NOLs of $20.5 million and $21.1 million, respectively, which will begin to expire in 2028 Management has evaluated all significant tax positions at December 31, 2020 and 2021 and concluded that there are no material uncertain tax positions. The Company would recognize both interest and penalties related to unrecognized benefits in income tax expense. The Company has not recorded any interest and penalties on any unrecognized tax benefits since its inception. Tax years 2018, 2019 and 2020 remain open to examination by major taxing jurisdictions to which the Company is subject, which are primarily in the United Kingdom and the United States, as carryforward attributes generated in years past may still be adjusted upon examination by the United Kingdom’s H.M. Revenue &amp; Customs, the Internal Revenue Service (“IRS”) or state tax authorities. The Company is currently not under examination by the IRS or any other jurisdictions for any tax years. We have not provided a deferred tax liability on the cumulative amount of unremitted foreign earnings of international subsidiaries because it is our intent to permanently reinvest such earnings outside of the United States. The Company has an aggregate deficit in foreign earnings and therefore has not provided any deferred tax liability on its outside book-tax basis difference in its foreign subsidiaries and because it is also our intent to permanently reinvest any earnings outside of the United States. We would recognize this deferred tax liability if we were to experience a change in circumstances producing a change in that intention. As a result of the repeal of the Section 902 foreign tax credit under the Tax Act, future distributions would not be offset by a foreign tax credit. On December 27, 2020, the Consolidations Appropriations Act, 2021 (“CAA” or the “Act”) was signed into law and included government appropriations and additional economic stimulus. Notable provisions of the CAA included changes to the Paycheck Protection Program including legislation concluding that expenses used to obtain loan forgiveness are tax deductible, as well as extension and expansion of other COVID-19 relief programs and payroll tax credits. The Company evaluated the various aspects of the Act and did not pursue any payroll tax credits or deferrals. On March 27, 2020, the Coronavirus Aid, Relief, and Economic Security Act (“CARES Act”) was enacted in response to the COVID-19 pandemic. The CARES Act, provides for economic and cash liquidity stimulus through various means including payroll tax credits, payroll tax deferral, short term changes in tax deductibility of interest expenses among other things. The Act also permits NOL carryovers and carrybacks to offset 100% of taxable income for taxable years beginning before 2021. Previously, NOLs generated after December 31, 2017 were limited to 80% of taxable income in future years. In addition, the CARES Act allows NOLs incurred in 2018, 2019 and 2020 to be carried back to each of the five preceding taxable years to generate a refund of previously paid income taxes. The CARES Act had no material impa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6" t="inlineStr">
        <is>
          <t>Net Loss per Share</t>
        </is>
      </c>
    </row>
    <row r="4">
      <c r="A4" s="3" t="inlineStr">
        <is>
          <t>Net Loss per Share</t>
        </is>
      </c>
      <c r="B4" s="3" t="inlineStr">
        <is>
          <t>14. Net Loss Per Share Basic and diluted net loss per share attributable to common stockholders was calculated as follows: ​ ​ ​ ​ ​ ​ ​ ​ ​ Years ended December 31, ​ 2020 2021 Numerator: ​ ​ ​ ​ ​ ​ Net loss ​ $ (8,445) $ (18,887) Dividend on convertible exchangeable preferred shares ​ ​ (201) ​ (201) Beneficial conversion feature of Series B preferred stock ​ ​ (3,775) ​ — Net loss attributable to common shareholders ​ $ (12,421) $ (19,088) Denominator: ​ Weighted-average number of common shares used in loss per share – basic and diluted ​ 3,633,385 8,926,173 Loss per share – basic and diluted ​ $ (3.42) $ (2.14) ​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December 31, ​ December 31, ​ 2020 2021 Stock options 602,683 1,099,356 6% convertible exchangeable preferred stock 85 85 Series A preferred stock 6,600 6,600 Series B preferred stock 1,188,725 1,188,725 Common stock warrants 4,143,379 3,234,379 Total shares excluded from calculation 5,941,472 5,529,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1</t>
        </is>
      </c>
    </row>
    <row r="3">
      <c r="A3" s="6" t="inlineStr">
        <is>
          <t>Geographic Information</t>
        </is>
      </c>
    </row>
    <row r="4">
      <c r="A4" s="3" t="inlineStr">
        <is>
          <t>Geographic Information</t>
        </is>
      </c>
      <c r="B4" s="3" t="inlineStr">
        <is>
          <t>15. Geographic Information Geographic information for the years ended December 31, 2020 and 2021 is as follows (in thousands): ​ ​ ​ ​ ​ ​ ​ ​ ​ Year Ended December 31, ​ 2020 2021 Revenue ​ ​ United Kingdom ​ $ — ​ $ — Total Revenue ​ $ — ​ $ — Net loss ​ ​ United States ​ $ (430) ​ $ (1,624) United Kingdom ​ (8,015) ​ (17,263) Total Net Loss ​ $ (8,445) ​ $ (18,887) ​ ​ ​ ​ ​ ​ ​ ​ ​ December 31, ​ 2020 2021 Total Assets ​ ​ United States ​ $ 32,322 ​ $ 36,144 United Kingdom ​ 4,480 ​ 6,443 Total Assets ​ $ 36,802 ​ $ 42,587 Long Lived Assets, net ​ ​ United States ​ $ 1 ​ $ — United Kingdom ​ 105 ​ 64 Total Long Lived Assets, net ​ $ 106 ​ $ 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16. Subsequent Events On December 13, 2021, the Board of Directors declared a quarterly cash dividend in the amount of $0.15 per share on the Company’s Preferred Stock. The cash dividend was paid on February 1, 2022 to the holders of record of the Preferred Stock as of the close of business on January 14,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Summary of Significant Accounting Policies [Abstract]</t>
        </is>
      </c>
    </row>
    <row r="4">
      <c r="A4" s="3" t="inlineStr">
        <is>
          <t>Use of Estimates</t>
        </is>
      </c>
      <c r="B4" s="3" t="inlineStr">
        <is>
          <t>Use of Estimates 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clinical trial accruals and stock-based compensation expens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t>
        </is>
      </c>
    </row>
    <row r="5">
      <c r="A5" s="3" t="inlineStr">
        <is>
          <t>Foreign Currency and Currency Translation</t>
        </is>
      </c>
      <c r="B5" s="3" t="inlineStr">
        <is>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loss.</t>
        </is>
      </c>
    </row>
    <row r="6">
      <c r="A6" s="3" t="inlineStr">
        <is>
          <t>Cash and Cash Equivalents</t>
        </is>
      </c>
      <c r="B6" s="3" t="inlineStr">
        <is>
          <t>Cash and Cash Equivalents Financial instruments that potentially expose the Company to concentrations of credit risk consist primarily of cash and cash equivalents. The Company considers all highly liquid investments with an original maturity of three months or less at the time of initial purchase to be cash equivalents. The objectives of the Company’s cash management policy are to safeguard and preserve funds, to maintain liquidity sufficient to meet Cyclacel’s cash flow requirements and to attain a market rate of return. The Company deposits its cash in financial institutions that it believes have high credit quality and has not experienced any losses on such accounts and does not believe it is exposed to any significant credit risk on cash and cash equivalents. The Company’s cash and cash equivalents balance at December 31, 2021 was $36.6 million and it maintains its cash accounts in several entities both within the United States and the United Kingdom. The cash balances for amounts held in the United States are insured by the Federal Deposit Insurance Corporation, or FDIC up to $250,000 per account. The Company has cash balances exceeding the balance insured by the FDIC that totaled approximately $35.9 million at December 31, 2021. The cash balances for amounts held in the United Kingdom are insured by the UK Government Financial Services Compensation Scheme, or FSCS up to £85,000 per account. The Company has cash balances exceeding the balance insured by the FSCS that totaled approximately $0.33 million at December 31, 2021.</t>
        </is>
      </c>
    </row>
    <row r="7">
      <c r="A7" s="3" t="inlineStr">
        <is>
          <t>Property and Equipment</t>
        </is>
      </c>
      <c r="B7" s="3" t="inlineStr">
        <is>
          <t>Property and Equipment The components of property and equipment are stated at cost and depreciated on a straight-line basis over the estimated useful lives of the related assets, which are generally three</t>
        </is>
      </c>
    </row>
    <row r="8">
      <c r="A8" s="3" t="inlineStr">
        <is>
          <t>Impairment of Long-lived Assets</t>
        </is>
      </c>
      <c r="B8" s="3" t="inlineStr">
        <is>
          <t>Impairment of Long-lived Assets The Company reviews property and equipment for impairment whenever events or changes in business circumstances indicate that the carrying amount of the assets may not be fully recoverable. The Company assesses the recoverability of the potentially affected long-lived assets by determining whether the carrying value of such assets can be recovered through undiscounted future operating cash flows. Impairment, if any, is measured as the amount by which the carrying amount of a long-lived asset (or asset group) exceeds its fair value.</t>
        </is>
      </c>
    </row>
    <row r="9">
      <c r="A9" s="3" t="inlineStr">
        <is>
          <t>Fair Value of Financial Instruments</t>
        </is>
      </c>
      <c r="B9" s="3"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ar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other receivables, accounts payable and accrued expenses approximate their fair values due to the short-term nature of these assets and liabilities.</t>
        </is>
      </c>
    </row>
    <row r="10">
      <c r="A10" s="3" t="inlineStr">
        <is>
          <t>Segments</t>
        </is>
      </c>
      <c r="B10" s="3" t="inlineStr">
        <is>
          <t>Segments The Company is managed and operated as one business which is focused on using cell cycle, transcriptional regulation and mitosis control biology to develop innovative, targeted medicines for cancer and other proliferative disease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with development operations in two geographic areas, namely the United States and the United Kingdom.</t>
        </is>
      </c>
    </row>
    <row r="11">
      <c r="A11" s="3" t="inlineStr">
        <is>
          <t>Revenue Recognition</t>
        </is>
      </c>
      <c r="B11" s="3" t="inlineStr">
        <is>
          <t>Revenue Recognition The Company recognizes revenue in accordance with Accounting Standards Codification (ASC) 606, Revenue from Contracts with Customers</t>
        </is>
      </c>
    </row>
    <row r="12">
      <c r="A12" s="3" t="inlineStr">
        <is>
          <t>Other Income</t>
        </is>
      </c>
      <c r="B12" s="3" t="inlineStr">
        <is>
          <t>Other Income Other income is primarily related to royalty income received under a historical Asset Purchase Agreement for activities which are not part of the Company’s ongoing operations and activities.</t>
        </is>
      </c>
    </row>
    <row r="13">
      <c r="A13" s="3" t="inlineStr">
        <is>
          <t>Research and Development Costs</t>
        </is>
      </c>
      <c r="B13" s="3" t="inlineStr">
        <is>
          <t>Research and Development Costs Research and development expenses consist primarily of costs associated with the development of the Company’s product candidates, including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t>
        </is>
      </c>
    </row>
    <row r="14">
      <c r="A14" s="3" t="inlineStr">
        <is>
          <t>Clinical Trial Accounting</t>
        </is>
      </c>
      <c r="B14" s="3" t="inlineStr">
        <is>
          <t>Clinical Trial Accounting Data management and monitoring of the Company’s clinical trials are performed with the assistance of contract research organizations, or CROs or clinical research associates, or CRAs in accordance with the Company’s standard operating procedures. Typically, CROs and CRAs bill monthly for services performed, and others bill based upon milestones achieved. The Company accrues unbilled clinical trial expenses based on estimates of the level of services performed each period. Clinical trial costs related to patient enrollment are accrued as patients are entered into and progress through the trial.</t>
        </is>
      </c>
    </row>
    <row r="15">
      <c r="A15" s="3" t="inlineStr">
        <is>
          <t>Patent Costs</t>
        </is>
      </c>
      <c r="B15" s="3" t="inlineStr">
        <is>
          <t>Patent Costs Patent prosecution costs are charged to general and administrative expenses as incurred as recoverability of such expenditure is uncertain.</t>
        </is>
      </c>
    </row>
    <row r="16">
      <c r="A16" s="3" t="inlineStr">
        <is>
          <t>Leases</t>
        </is>
      </c>
      <c r="B16" s="3" t="inlineStr">
        <is>
          <t>Leases The Company accounts for lease contracts in accordance with ASC 842. As of December 31, 2020 and 2021, all of the Company’s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a loan would be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the Company’s operating leases are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s both the lease liability and the right-of-use asset. The Company has elected an accounting policy to account for the lease and non-lease components as a single lease component.</t>
        </is>
      </c>
    </row>
    <row r="17">
      <c r="A17" s="3" t="inlineStr">
        <is>
          <t>Stock-based Compensation</t>
        </is>
      </c>
      <c r="B17" s="3" t="inlineStr">
        <is>
          <t>Stock-based Compensation The Company measures all stock options and other stock-based awards granted to employees and directors based on the fair value on the date of the grant and recognizes compensation expense of those awards over the requisite service period, which for the Company is the period between the grant date and the date the award vests or becomes exercisable. Many awards granted by the Company vest ratably over three The Company classifies stock-based compensation expense in its statement of operations in the same manner in which the award recipient’s payroll costs are classified. The Company accounts for forfeitures as they occur.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expected term of the award, interest rates, and dividend yields. The Company relies on its historical volatility as an input to the option pricing model as management believes that this rate will be representative of future volatility over the expected term of the options. The expected term assumption is estimated using past history of early exercise behavior and expectations about future behaviors. 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 The expected dividend yield is zero, as the Company has never paid cash dividends on common stock and does not expect to pay any cash dividends on common stock in the foreseeable future.</t>
        </is>
      </c>
    </row>
    <row r="18">
      <c r="A18" s="3" t="inlineStr">
        <is>
          <t>Income Taxes</t>
        </is>
      </c>
      <c r="B18" s="3" t="inlineStr">
        <is>
          <t>Income Taxes The Company accounts for income taxes using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for unrecognized tax benefits that are considered appropriate as well as the related net interest and penalties. Credit is taken in the accounting period for research and development tax credits, which will be claimed from H.M. Revenue &amp; Customs, or HMRC, the United Kingdom’s taxation and customs authority, in respect of qualifying research and development costs incurred in the same accounting period.</t>
        </is>
      </c>
    </row>
    <row r="19">
      <c r="A19" s="3" t="inlineStr">
        <is>
          <t>Net Loss Per Common Share</t>
        </is>
      </c>
      <c r="B19" s="3" t="inlineStr">
        <is>
          <t>Net Loss Per Common Share The Company calculates net loss per common share in accordance with ASC 260 “Earnings Per Share”. Basic and diluted net loss per common share was determined by dividing net loss applicable to common stockholders by the weighted average number of common shares outstanding during the period. In periods in which the Company reports a net loss attributable to common stockholders, diluted net loss per share attributable to common stockholders is the same as basic net loss per share attributable to common stockholders since potentially dilutive common shares are not assumed to have been issued if their effect is anti-dilutive. The Company reported a net loss attributable to common stockholders for the years ended December 31, 2020 and 2021.</t>
        </is>
      </c>
    </row>
    <row r="20">
      <c r="A20" s="3" t="inlineStr">
        <is>
          <t>Comprehensive Income (Loss)</t>
        </is>
      </c>
      <c r="B20" s="3" t="inlineStr">
        <is>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as applicable, to arrive at comprehensive income (loss). No taxes were recorded on items of other comprehensive income (loss). There were no reclassifications out of other comprehensive income (loss) during the years ended December 31, 2020 and 2021.</t>
        </is>
      </c>
    </row>
    <row r="21">
      <c r="A21" s="3" t="inlineStr">
        <is>
          <t>Recently Issued Accounting Pronouncements</t>
        </is>
      </c>
      <c r="B21" s="3" t="inlineStr">
        <is>
          <t>Recently Issued Accounting Pronouncements The Financial Accounting Standards Board (“FASB”) has issued ASU 2020-04, “Reference Rate Reform (Topic 848)”. This standard provides optional expedients and exceptions for applying generally accepted accounting principles (GAAP) to contracts, hedging relationships, and other transactions affected by reference rate reform initiatives that would replace interbank offered rates, including the London Interbank Offered Rate (LIBOR). For example, modifications of lease contracts within the scope of ASC 842 solely for changes in reference rates would be accounted for as a continuation of the existing contracts with no reassessments of the lease classification and the discount rate. The amendments in this ASU are effective for all entities as of March 12, 2020 through December 31, 2022. The Company does not currently have any contracts affected by this guidance. ​ The FASB has issued ASU 2020-06, “Debt—Debt with Conversion and Other Options (Subtopic 470-20) and Derivatives and Hedging—Contracts in Entity’s Own Equity (Subtopic 815-40): Accounting for Convertible Instruments and Contracts in an Entity’s Own Equity”. This standard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As a smaller reporting company, the amendments in this ASU are effective for the Company for fiscal years beginning after December 15, 2023, including interim periods within those years. Early adoption is permitted, but no earlier than for fiscal years beginning after December 15, 2020. The Company elected to adopt ASU 2020-06 as of January 1, 2021. There was no impact of early adoption of this pronouncement on the Company’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6" t="inlineStr">
        <is>
          <t>Cash and Cash Equivalents</t>
        </is>
      </c>
    </row>
    <row r="4">
      <c r="A4" s="3" t="inlineStr">
        <is>
          <t>Summary of Cash and Cash Equivalents</t>
        </is>
      </c>
      <c r="B4" s="3" t="inlineStr">
        <is>
          <t>The following is a summary of cash and cash equivalents at December 31, 2020 and 2021 (in thousands): ​ ​ ​ ​ ​ ​ ​ ​ ​ December 31, ​ 2020 2021 Cash ​ $ 28,080 ​ $ 32,082 Cash equivalents ​ 5,326 ​ 4,477 Total cash and cash equivalents ​ $ 33,406 ​ $ 36,5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6" t="inlineStr">
        <is>
          <t>Fair Value of Financial Assets and Liabilities</t>
        </is>
      </c>
    </row>
    <row r="4">
      <c r="A4" s="3" t="inlineStr">
        <is>
          <t>Schedule of Financial Assets and Liabilities Measured on a Recurring Basis</t>
        </is>
      </c>
      <c r="B4" s="3" t="inlineStr">
        <is>
          <t>The following tables present information about the Company’s financial assets and liabilities measured at fair value on a recurring basis and indicate the level of the fair value hierarchy utilized to determine such fair values (in thousands): ​ ​ ​ ​ ​ ​ ​ ​ ​ ​ ​ ​ ​ ​ ​ Fair Value Measurements ​ ​ ​ ​ as of December 31, 2020 Using: ​ ​ ​ ​ Level 1 Level 2 Level 3 Total Assets: ​ ​ ​ ​ Cash equivalents ​ $ 5,326 ​ $ — ​ $ — ​ $ 5,326 Total Assets ​ $ 5,326 ​ $ — ​ $ — ​ $ 5,326 ​ ​ ​ ​ ​ ​ ​ ​ ​ ​ ​ ​ ​ ​ ​ Fair Value Measurements ​ ​ ​ ​ as of December 31, 2021 Using: ​ ​ ​ ​ Level 1 Level 2 Level 3 Total Assets: ​ ​ ​ ​ Cash equivalents ​ $ 4,477 ​ $ — ​ $ — ​ $ 4,477 Total Assets ​ $ 4,477 ​ $ — ​ $ — ​ $ 4,4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6" t="inlineStr">
        <is>
          <t>Prepaid Expenses And Other Current Assets [Abstract]</t>
        </is>
      </c>
    </row>
    <row r="4">
      <c r="A4" s="3" t="inlineStr">
        <is>
          <t>Schedule of prepaid expenses and other current assets</t>
        </is>
      </c>
      <c r="B4" s="3" t="inlineStr">
        <is>
          <t>The following is a summary of prepaid expenses and other current assets at December 31, 2020 and 2021 (in thousands): ​ ​ ​ ​ ​ ​ ​ ​ ​ December 31, ​ December 31, ​ 2020 2021 Research and development tax credit receivable ​ $ 1,313 ​ $ 3,727 Prepayments and VAT receivable ​ ​ 684 ​ 577 Other current assets ​ 66 ​ ​ 79 ​ ​ $ 2,063 ​ $ 4,3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Property and equipment consisted of the following at December 31, 2020 and 2021 (in thousands): ​ ​ ​ ​ ​ ​ ​ ​ ​ ​ ​ ​ ​ December 31, ​ Lives in years 2020 2021 Leasehold improvements ​ 2 to 15 ​ $ 409 ​ $ 6 Research and laboratory equipment 3 to 5 ​ — ​ 65 Office equipment and furniture 3 to 5 ​ 582 ​ 353 ​ ​ ​ ​ 991 ​ 425 Less: accumulated depreciation and amortization ​ (886) ​ (361) ​ ​ ​ ​ $ 106 ​ $ 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12 Months Ended</t>
        </is>
      </c>
    </row>
    <row r="2">
      <c r="B2" s="2" t="inlineStr">
        <is>
          <t>Dec. 31, 2021</t>
        </is>
      </c>
    </row>
    <row r="3">
      <c r="A3" s="6" t="inlineStr">
        <is>
          <t>Accrued and Other Current Liabilities [Abstract]</t>
        </is>
      </c>
    </row>
    <row r="4">
      <c r="A4" s="3" t="inlineStr">
        <is>
          <t>Schedule of Accrued and Other Current Liabilities</t>
        </is>
      </c>
      <c r="B4" s="3" t="inlineStr">
        <is>
          <t>Accrued and other current liabilities consisted of the following at December 31, 2020 and 2021 (in thousands): ​ ​ ​ ​ ​ ​ ​ ​ ​ December 31, ​ December 31, ​ 2020 2021 Accrued research and development ​ $ 781 ​ $ 2,310 Accrued legal and professional fees ​ 325 ​ 233 Other current liabilities ​ 866 ​ 634 ​ ​ $ 1,972 ​ $ 3,1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BALANCE SHEETS (Parentheticals) - USD ($)</t>
        </is>
      </c>
      <c r="B1" s="2" t="inlineStr">
        <is>
          <t>12 Months Ended</t>
        </is>
      </c>
    </row>
    <row r="2">
      <c r="B2" s="2" t="inlineStr">
        <is>
          <t>Dec. 31, 2021</t>
        </is>
      </c>
      <c r="C2" s="2" t="inlineStr">
        <is>
          <t>Dec. 31, 2020</t>
        </is>
      </c>
    </row>
    <row r="3">
      <c r="A3" s="3" t="inlineStr">
        <is>
          <t>Preferred stock, par value (in dollars per share)</t>
        </is>
      </c>
      <c r="B3" s="7" t="n">
        <v>0.001</v>
      </c>
      <c r="C3" s="7" t="n">
        <v>0.001</v>
      </c>
    </row>
    <row r="4">
      <c r="A4" s="3" t="inlineStr">
        <is>
          <t>Preferred stock, shares authorized</t>
        </is>
      </c>
      <c r="B4" s="5" t="n">
        <v>5000000</v>
      </c>
      <c r="C4" s="5" t="n">
        <v>5000000</v>
      </c>
    </row>
    <row r="5">
      <c r="A5" s="3" t="inlineStr">
        <is>
          <t>Common stock, par value (in dollars per share)</t>
        </is>
      </c>
      <c r="B5" s="7" t="n">
        <v>0.001</v>
      </c>
      <c r="C5" s="7" t="n">
        <v>0.001</v>
      </c>
    </row>
    <row r="6">
      <c r="A6" s="3" t="inlineStr">
        <is>
          <t>Common stock, shares authorized</t>
        </is>
      </c>
      <c r="B6" s="5" t="n">
        <v>100000000</v>
      </c>
      <c r="C6" s="5" t="n">
        <v>100000000</v>
      </c>
    </row>
    <row r="7">
      <c r="A7" s="3" t="inlineStr">
        <is>
          <t>Common stock, shares issued</t>
        </is>
      </c>
      <c r="B7" s="5" t="n">
        <v>9993135</v>
      </c>
      <c r="C7" s="5" t="n">
        <v>6246896</v>
      </c>
    </row>
    <row r="8">
      <c r="A8" s="3" t="inlineStr">
        <is>
          <t>Common stock, shares outstanding</t>
        </is>
      </c>
      <c r="B8" s="5" t="n">
        <v>9993135</v>
      </c>
      <c r="C8" s="5" t="n">
        <v>6246896</v>
      </c>
    </row>
    <row r="9">
      <c r="A9" s="3" t="inlineStr">
        <is>
          <t>6% convertible exchangeable preferred stock</t>
        </is>
      </c>
    </row>
    <row r="10">
      <c r="A10" s="3" t="inlineStr">
        <is>
          <t>Preferred stock, shares issued</t>
        </is>
      </c>
      <c r="B10" s="5" t="n">
        <v>335273</v>
      </c>
      <c r="C10" s="5" t="n">
        <v>335273</v>
      </c>
    </row>
    <row r="11">
      <c r="A11" s="3" t="inlineStr">
        <is>
          <t>Preferred stock, shares outstanding</t>
        </is>
      </c>
      <c r="B11" s="5" t="n">
        <v>335273</v>
      </c>
      <c r="C11" s="5" t="n">
        <v>335273</v>
      </c>
    </row>
    <row r="12">
      <c r="A12" s="3" t="inlineStr">
        <is>
          <t>Dividend rate on convertible exchangeable preferred stock (in percent)</t>
        </is>
      </c>
      <c r="B12" s="3" t="inlineStr">
        <is>
          <t>6.00%</t>
        </is>
      </c>
      <c r="C12" s="3" t="inlineStr">
        <is>
          <t>6.00%</t>
        </is>
      </c>
    </row>
    <row r="13">
      <c r="A13" s="3" t="inlineStr">
        <is>
          <t>Preferred stock, liquidation preference value (in dollars)</t>
        </is>
      </c>
      <c r="B13" s="4" t="n">
        <v>4006512</v>
      </c>
      <c r="C13" s="4" t="n">
        <v>4006512</v>
      </c>
    </row>
    <row r="14">
      <c r="A14" s="3" t="inlineStr">
        <is>
          <t>Series A convertible preferred stock</t>
        </is>
      </c>
    </row>
    <row r="15">
      <c r="A15" s="3" t="inlineStr">
        <is>
          <t>Preferred stock, par value (in dollars per share)</t>
        </is>
      </c>
      <c r="B15" s="7" t="n">
        <v>0.001</v>
      </c>
      <c r="C15" s="7" t="n">
        <v>0.001</v>
      </c>
    </row>
    <row r="16">
      <c r="A16" s="3" t="inlineStr">
        <is>
          <t>Preferred stock, shares issued</t>
        </is>
      </c>
      <c r="B16" s="5" t="n">
        <v>264</v>
      </c>
      <c r="C16" s="5" t="n">
        <v>264</v>
      </c>
    </row>
    <row r="17">
      <c r="A17" s="3" t="inlineStr">
        <is>
          <t>Preferred stock, shares outstanding</t>
        </is>
      </c>
      <c r="B17" s="5" t="n">
        <v>264</v>
      </c>
      <c r="C17" s="5" t="n">
        <v>264</v>
      </c>
    </row>
    <row r="18">
      <c r="A18" s="3" t="inlineStr">
        <is>
          <t>Series B Convertible Preferred Stock</t>
        </is>
      </c>
    </row>
    <row r="19">
      <c r="A19" s="3" t="inlineStr">
        <is>
          <t>Preferred stock, par value (in dollars per share)</t>
        </is>
      </c>
      <c r="B19" s="7" t="n">
        <v>0.001</v>
      </c>
      <c r="C19" s="7" t="n">
        <v>0.001</v>
      </c>
    </row>
    <row r="20">
      <c r="A20" s="3" t="inlineStr">
        <is>
          <t>Preferred stock, shares issued</t>
        </is>
      </c>
      <c r="B20" s="5" t="n">
        <v>237745</v>
      </c>
      <c r="C20" s="5" t="n">
        <v>237745</v>
      </c>
    </row>
    <row r="21">
      <c r="A21" s="3" t="inlineStr">
        <is>
          <t>Preferred stock, shares outstanding</t>
        </is>
      </c>
      <c r="B21" s="5" t="n">
        <v>237745</v>
      </c>
      <c r="C21" s="5" t="n">
        <v>2377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t>
        </is>
      </c>
    </row>
    <row r="4">
      <c r="A4" s="3" t="inlineStr">
        <is>
          <t>Schedule of the Company's Contractual Obligations and Commitments Relating to its Facilities Leases</t>
        </is>
      </c>
      <c r="B4" s="3" t="inlineStr">
        <is>
          <t>The following is a summary of the Company’s future contractual obligations and commitments relating to its former facilities lease as at December 31, 2021 (in thousands): ​ ​ ​ ​ ​ Operating Lease ​ Obligation 2022 ​ $ 30 2023 ​ — 2024 ​ — 2025 ​ — 2026 ​ — thereafter ​ — Total future minimum lease obligation ​ $ 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1</t>
        </is>
      </c>
    </row>
    <row r="3">
      <c r="A3" s="6" t="inlineStr">
        <is>
          <t>Stock-Based Compensation [Abstract]</t>
        </is>
      </c>
    </row>
    <row r="4">
      <c r="A4" s="3" t="inlineStr">
        <is>
          <t>Schedule of Stock Based Compensation Expense</t>
        </is>
      </c>
      <c r="B4" s="3" t="inlineStr">
        <is>
          <t>Stock based compensation has been reported within expense line items on the consolidated statement of operations for the years ended 2020 and 2021 as shown in the following table (in thousands): ​ ​ ​ ​ ​ ​ ​ ​ Year Ended ​ December 31, ​ ​ 2020 2021 General and administrative ​ 278 ​ $ 819 Research and development ​ ​ 152 ​ ​ 338 Stock-based compensation costs before income taxes ​ $ 430 ​ $ 1,157</t>
        </is>
      </c>
    </row>
    <row r="5">
      <c r="A5" s="3" t="inlineStr">
        <is>
          <t>Schedule of Share Option Activity</t>
        </is>
      </c>
      <c r="B5" s="3" t="inlineStr">
        <is>
          <t>A summary of the share option activity and related information is as follows: ​ ​ ​ ​ ​ ​ ​ ​ ​ ​ ​ ​ ​ ​ ​ Weighted ​ ​ ​ ​ Weighted Average ​ ​ ​ Number of Average Remaining Aggregate ​ ​ Options Exercise Contractual ​ Intrinsic ​ ​ Outstanding ​ Price Per Share Term (Years) ​ Value ($000) Options outstanding at December 31, 2019 100,279 ​ $ 54.40 8.62 ​ $ 4 Granted 511,800 ​ $ 4.17 — ​ — Exercised — ​ ​ — — ​ — Cancelled/forfeited (9,396) ​ $ 101.05 — ​ — Options outstanding at December 31, 2020 602,683 ​ $ 11.01 9.39 ​ $ 4 Granted 552,153 ​ $ 4.26 — ​ — Exercised (6,600) ​ ​ 3.35 — ​ — Cancelled/forfeited (48,879) ​ $ 14.18 — ​ — Options outstanding at December 31, 2021 1,099,357 ​ $ 7.53 8.99 ​ $ 189 ​ ​ ​ ​ ​ ​ ​ ​ ​ ​ ​ Unvested at December 31, 2021 801,924 ​ $ 4.14 9.49 ​ $ 180 Vested and exercisable at December 31, 2021 297,433 ​ $ 16.66 7.62 ​ $ 9</t>
        </is>
      </c>
    </row>
    <row r="6">
      <c r="A6" s="3" t="inlineStr">
        <is>
          <t>Schedule of Fair Value of the Stock Options Granted</t>
        </is>
      </c>
      <c r="B6" s="3" t="inlineStr">
        <is>
          <t xml:space="preserve">The fair value of the stock options granted is calculated using the Black-Scholes option-pricing model as prescribed by ASC 718 using the following assumptions: ​ ​ ​ ​ ​ ​ ​ ​ ​ ​ ​ ​ Year ended ​ Year ended ​ December 31, 2020 December 31, 2021 Expected term (years) 5   6 5   6 Risk free interest rate 0.410% – 0.570% ​ 0.420% – 1.290% Volatility 96 – 115% ​ 95 – 102% Expected dividend yield over expected term 0.00% ​ 0.00% Resulting weighted average grant date fair value $3.47 ​ $3.36 </t>
        </is>
      </c>
    </row>
    <row r="7">
      <c r="A7" s="3" t="inlineStr">
        <is>
          <t>Schedule of Restricted Stock Units Activity</t>
        </is>
      </c>
      <c r="B7" s="3" t="inlineStr">
        <is>
          <t>​ ​ ​ ​ ​ ​ ​ ​ ​ Weighted ​ ​ Average ​ ​ Restricted Grant Date ​ ​ Stock Units ​ Value Per Share Restricted Stock Units outstanding at December 31, 2020 16,524 ​ $ 11.30 Granted ​ 18,992 ​ ​ 6.69 Cancelled/forfeited ​ (16,524) ​ ​ 15.20 Restricted Stock Units outstanding at December 31, 2021 ​ 18,992 ​ $ 6.69 ​ ​ ​ ​ ​ ​ Unvested at December 31, 2021 18,992 ​ $ 6.69 Vested and exercisable at December 31, 202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6" t="inlineStr">
        <is>
          <t>Taxes [Abstract]</t>
        </is>
      </c>
    </row>
    <row r="4">
      <c r="A4" s="3" t="inlineStr">
        <is>
          <t>Schedule of Components of (Loss) Income Before Taxes from Continuing Operations</t>
        </is>
      </c>
      <c r="B4" s="3" t="inlineStr">
        <is>
          <t>(Loss) income from continuing operations before taxes is comprised of the following components for the years ended December 31, 2020 and 2021 (in thousands): ​ ​ ​ ​ ​ ​ ​ ​ Year Ended December 31, ​ 2020 2021 Domestic ​ $ (428) ​ $ (1,622) Foreign ​ (9,253) ​ (21,112) Loss from continuing operations before taxes ​ $ (9,681) ​ $ (22,734)</t>
        </is>
      </c>
    </row>
    <row r="5">
      <c r="A5" s="3" t="inlineStr">
        <is>
          <t>Schedule of Benefit for Income Taxes from Continuing Operations</t>
        </is>
      </c>
      <c r="B5" s="3" t="inlineStr">
        <is>
          <t>The benefit (provision) for income taxes from continuing operations consists of the following (in thousands): ​ ​ ​ ​ ​ ​ ​ ​ Year Ended December 31, ​ 2020 2021 Current  –  domestic ​ $ (2) ​ $ (2) Current  –  foreign ​ 1,238 ​ 3,849 Current  –  total ​ 1,236 ​ 3,847 Deferred  –  domestic ​ — ​ — Income tax benefit ​ $ 1,236 ​ $ 3,847</t>
        </is>
      </c>
    </row>
    <row r="6">
      <c r="A6" s="3" t="inlineStr">
        <is>
          <t>Schedule of Reconciliation of the (Benefit) Provision for Income Taxes from Continuing Operations with the Amount Computed by Applying the Statutory Federal Tax Rate to Loss Before Income Taxes</t>
        </is>
      </c>
      <c r="B6" s="3" t="inlineStr">
        <is>
          <t>A reconciliation of the (benefit) provision for income taxes from continuing operations with the amount computed by applying the statutory federal tax rate to loss from continuing operations before income taxes is as follows (in thousands): ​ ​ ​ ​ ​ ​ ​ ​ Year Ended December 31, ​ 2020 2021 Loss from continuing operations before taxes ​ $ (9,681) ​ $ (22,734) Income tax expense computed at statutory federal tax rate ​ (2,033) ​ (4,774) Disallowed expenses and non-taxable income ​ 352 ​ 328 Loss surrendered to generate R&amp;D credit ​ 1,788 ​ 4,967 Additional research and development tax relief ​ (1,238) ​ (3,849) Change in valuation allowance ​ 3,205 ​ 15,296 Foreign items, including change in tax rates, and other ​ 1,638 ​ (177) Change in UK Tax Rate ​ (3,937) ​ (12,831) Other foreign items ​ (1,011) ​ (2,807) ​ ​ $ (1,236) ​ $ (3,847)</t>
        </is>
      </c>
    </row>
    <row r="7">
      <c r="A7" s="3" t="inlineStr">
        <is>
          <t>Schedule of Significant Components of the Entity's Deferred Tax Assets</t>
        </is>
      </c>
      <c r="B7" s="3" t="inlineStr">
        <is>
          <t>Significant components of the Company’s deferred tax assets are shown below (in thousands): ​ ​ ​ ​ ​ ​ ​ ​ Year Ended December 31, ​ 2020 2021 Net operating loss and tax credit carryforwards ​ $ 42,012 ​ $ 56,629 Depreciation, amortization and impairment of property and equipment ​ 39 ​ 34 Stock options ​ — ​ 67 Right of use asset ​ ​ (183) ​ ​ (32) Lease liability ​ ​ 195 ​ ​ 32 Deferred tax assets ​ 42,063 ​ 56,730 Valuation allowance for deferred tax assets ​ (42,063) ​ (56,730) Net deferred tax assets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6" t="inlineStr">
        <is>
          <t>Net Loss per Share</t>
        </is>
      </c>
    </row>
    <row r="4">
      <c r="A4" s="3" t="inlineStr">
        <is>
          <t>Schedule of Basic and Diluted Net Loss Per Share</t>
        </is>
      </c>
      <c r="B4" s="3" t="inlineStr">
        <is>
          <t>Basic and diluted net loss per share attributable to common stockholders was calculated as follows: ​ ​ ​ ​ ​ ​ ​ ​ ​ Years ended December 31, ​ 2020 2021 Numerator: ​ ​ ​ ​ ​ ​ Net loss ​ $ (8,445) $ (18,887) Dividend on convertible exchangeable preferred shares ​ ​ (201) ​ (201) Beneficial conversion feature of Series B preferred stock ​ ​ (3,775) ​ — Net loss attributable to common shareholders ​ $ (12,421) $ (19,088) Denominator: ​ Weighted-average number of common shares used in loss per share – basic and diluted ​ 3,633,385 8,926,173 Loss per share – basic and diluted ​ $ (3.42) $ (2.14)</t>
        </is>
      </c>
    </row>
    <row r="5">
      <c r="A5" s="3" t="inlineStr">
        <is>
          <t>Schedule of antidilutive shares excluded from computation of diluted net loss per share</t>
        </is>
      </c>
      <c r="B5" s="3" t="inlineStr">
        <is>
          <t>​ ​ ​ ​ ​ ​ ​ December 31, ​ December 31, ​ 2020 2021 Stock options 602,683 1,099,356 6% convertible exchangeable preferred stock 85 85 Series A preferred stock 6,600 6,600 Series B preferred stock 1,188,725 1,188,725 Common stock warrants 4,143,379 3,234,379 Total shares excluded from calculation 5,941,472 5,529,1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Information (Tables)</t>
        </is>
      </c>
      <c r="B1" s="2" t="inlineStr">
        <is>
          <t>12 Months Ended</t>
        </is>
      </c>
    </row>
    <row r="2">
      <c r="B2" s="2" t="inlineStr">
        <is>
          <t>Dec. 31, 2021</t>
        </is>
      </c>
    </row>
    <row r="3">
      <c r="A3" s="6" t="inlineStr">
        <is>
          <t>Geographic Information</t>
        </is>
      </c>
    </row>
    <row r="4">
      <c r="A4" s="3" t="inlineStr">
        <is>
          <t>Schedule of Geographic Information</t>
        </is>
      </c>
      <c r="B4" s="3" t="inlineStr">
        <is>
          <t>Geographic information for the years ended December 31, 2020 and 2021 is as follows (in thousands): ​ ​ ​ ​ ​ ​ ​ ​ ​ Year Ended December 31, ​ 2020 2021 Revenue ​ ​ United Kingdom ​ $ — ​ $ — Total Revenue ​ $ — ​ $ — Net loss ​ ​ United States ​ $ (430) ​ $ (1,624) United Kingdom ​ (8,015) ​ (17,263) Total Net Loss ​ $ (8,445) ​ $ (18,887) ​ ​ ​ ​ ​ ​ ​ ​ ​ December 31, ​ 2020 2021 Total Assets ​ ​ United States ​ $ 32,322 ​ $ 36,144 United Kingdom ​ 4,480 ​ 6,443 Total Assets ​ $ 36,802 ​ $ 42,587 Long Lived Assets, net ​ ​ United States ​ $ 1 ​ $ — United Kingdom ​ 105 ​ 64 Total Long Lived Assets, net ​ $ 106 ​ $ 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f the Company and Basis of Presentation (Narrative) (Details) - USD ($) $ in Thousands</t>
        </is>
      </c>
      <c r="B1" s="2" t="inlineStr">
        <is>
          <t>12 Months Ended</t>
        </is>
      </c>
    </row>
    <row r="2">
      <c r="B2" s="2" t="inlineStr">
        <is>
          <t>Dec. 31, 2021</t>
        </is>
      </c>
      <c r="C2" s="2" t="inlineStr">
        <is>
          <t>Dec. 31, 2020</t>
        </is>
      </c>
    </row>
    <row r="3">
      <c r="A3" s="6" t="inlineStr">
        <is>
          <t>Organization of the Company and Basis of Presentation</t>
        </is>
      </c>
    </row>
    <row r="4">
      <c r="A4" s="3" t="inlineStr">
        <is>
          <t>Net loss</t>
        </is>
      </c>
      <c r="B4" s="4" t="n">
        <v>-18887</v>
      </c>
      <c r="C4" s="4" t="n">
        <v>-8445</v>
      </c>
    </row>
    <row r="5">
      <c r="A5" s="3" t="inlineStr">
        <is>
          <t>Accumulated deficit</t>
        </is>
      </c>
      <c r="B5" s="5" t="n">
        <v>-384959</v>
      </c>
      <c r="C5" s="5" t="n">
        <v>-366072</v>
      </c>
    </row>
    <row r="6">
      <c r="A6" s="3" t="inlineStr">
        <is>
          <t>Cash and cash equivalents</t>
        </is>
      </c>
      <c r="B6" s="4" t="n">
        <v>36559</v>
      </c>
      <c r="C6" s="4" t="n">
        <v>334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45" customWidth="1" min="2" max="2"/>
    <col width="31" customWidth="1" min="3" max="3"/>
    <col width="28" customWidth="1" min="4" max="4"/>
  </cols>
  <sheetData>
    <row r="1">
      <c r="A1" s="1" t="inlineStr">
        <is>
          <t>Summary of Significant Accounting Policies (Narrative) (Details)</t>
        </is>
      </c>
      <c r="B1" s="2" t="inlineStr">
        <is>
          <t>12 Months Ended</t>
        </is>
      </c>
    </row>
    <row r="2">
      <c r="B2" s="2" t="inlineStr">
        <is>
          <t>Dec. 31, 2021USD ($)segmentcountry$ / shares</t>
        </is>
      </c>
      <c r="C2" s="2" t="inlineStr">
        <is>
          <t>Dec. 31, 2020USD ($)$ / shares</t>
        </is>
      </c>
      <c r="D2" s="2" t="inlineStr">
        <is>
          <t>Dec. 31, 2021GBP (£)country</t>
        </is>
      </c>
    </row>
    <row r="3">
      <c r="A3" s="6" t="inlineStr">
        <is>
          <t>Accounting Policies [Line Items]</t>
        </is>
      </c>
    </row>
    <row r="4">
      <c r="A4" s="3" t="inlineStr">
        <is>
          <t>Changes in lease liability</t>
        </is>
      </c>
      <c r="B4" s="4" t="n">
        <v>172000</v>
      </c>
      <c r="C4" s="4" t="n">
        <v>-93000</v>
      </c>
    </row>
    <row r="5">
      <c r="A5" s="3" t="inlineStr">
        <is>
          <t>Cash exceeding balance insured by FDIC</t>
        </is>
      </c>
      <c r="B5" s="5" t="n">
        <v>35900000</v>
      </c>
    </row>
    <row r="6">
      <c r="A6" s="3" t="inlineStr">
        <is>
          <t>Cash balance insured by FSCS | £</t>
        </is>
      </c>
      <c r="D6" s="9" t="n">
        <v>85000</v>
      </c>
    </row>
    <row r="7">
      <c r="A7" s="3" t="inlineStr">
        <is>
          <t>Cash exceeding balance insured by FSCS</t>
        </is>
      </c>
      <c r="B7" s="4" t="n">
        <v>330000</v>
      </c>
    </row>
    <row r="8">
      <c r="A8" s="3" t="inlineStr">
        <is>
          <t>Number of operating segments | segment</t>
        </is>
      </c>
      <c r="B8" s="5" t="n">
        <v>1</v>
      </c>
    </row>
    <row r="9">
      <c r="A9" s="3" t="inlineStr">
        <is>
          <t>Number of reportable segments | segment</t>
        </is>
      </c>
      <c r="B9" s="5" t="n">
        <v>1</v>
      </c>
    </row>
    <row r="10">
      <c r="A10" s="3" t="inlineStr">
        <is>
          <t>Number of geographic areas for development operations | country</t>
        </is>
      </c>
      <c r="B10" s="5" t="n">
        <v>2</v>
      </c>
      <c r="D10" s="5" t="n">
        <v>2</v>
      </c>
    </row>
    <row r="11">
      <c r="A11" s="3" t="inlineStr">
        <is>
          <t>Cash and cash equivalents</t>
        </is>
      </c>
      <c r="B11" s="4" t="n">
        <v>36559000</v>
      </c>
      <c r="C11" s="5" t="n">
        <v>33406000</v>
      </c>
    </row>
    <row r="12">
      <c r="A12" s="3" t="inlineStr">
        <is>
          <t>Tax on other comprehensive income (loss)</t>
        </is>
      </c>
      <c r="B12" s="5" t="n">
        <v>0</v>
      </c>
      <c r="C12" s="5" t="n">
        <v>0</v>
      </c>
    </row>
    <row r="13">
      <c r="A13" s="3" t="inlineStr">
        <is>
          <t>Reclassifications out of other comprehensive income (loss)</t>
        </is>
      </c>
      <c r="B13" s="4" t="n">
        <v>0</v>
      </c>
      <c r="C13" s="4" t="n">
        <v>0</v>
      </c>
    </row>
    <row r="14">
      <c r="A14" s="3" t="inlineStr">
        <is>
          <t>Common stock, par value (in dollars per share) | $ / shares</t>
        </is>
      </c>
      <c r="B14" s="7" t="n">
        <v>0.001</v>
      </c>
      <c r="C14" s="7" t="n">
        <v>0.001</v>
      </c>
    </row>
    <row r="15">
      <c r="A15" s="3" t="inlineStr">
        <is>
          <t>Right-of-use lease asset</t>
        </is>
      </c>
      <c r="B15" s="4" t="n">
        <v>30000</v>
      </c>
      <c r="C15" s="4" t="n">
        <v>1227000</v>
      </c>
    </row>
    <row r="16">
      <c r="A16" s="3" t="inlineStr">
        <is>
          <t>Board Director [Member]</t>
        </is>
      </c>
    </row>
    <row r="17">
      <c r="A17" s="6" t="inlineStr">
        <is>
          <t>Accounting Policies [Line Items]</t>
        </is>
      </c>
    </row>
    <row r="18">
      <c r="A18" s="3" t="inlineStr">
        <is>
          <t>Stock awards vesting period</t>
        </is>
      </c>
      <c r="B18" s="3" t="inlineStr">
        <is>
          <t>1 year</t>
        </is>
      </c>
    </row>
    <row r="19">
      <c r="A19" s="3" t="inlineStr">
        <is>
          <t>Minimum</t>
        </is>
      </c>
    </row>
    <row r="20">
      <c r="A20" s="6" t="inlineStr">
        <is>
          <t>Accounting Policies [Line Items]</t>
        </is>
      </c>
    </row>
    <row r="21">
      <c r="A21" s="3" t="inlineStr">
        <is>
          <t>Stock awards vesting period</t>
        </is>
      </c>
      <c r="B21" s="3" t="inlineStr">
        <is>
          <t>3 years</t>
        </is>
      </c>
    </row>
    <row r="22">
      <c r="A22" s="3" t="inlineStr">
        <is>
          <t>Maximum</t>
        </is>
      </c>
    </row>
    <row r="23">
      <c r="A23" s="6" t="inlineStr">
        <is>
          <t>Accounting Policies [Line Items]</t>
        </is>
      </c>
    </row>
    <row r="24">
      <c r="A24" s="3" t="inlineStr">
        <is>
          <t>Cash balances insured by FDIC</t>
        </is>
      </c>
      <c r="B24" s="4" t="n">
        <v>250000</v>
      </c>
    </row>
    <row r="25">
      <c r="A25" s="3" t="inlineStr">
        <is>
          <t>Stock awards vesting period</t>
        </is>
      </c>
      <c r="B25" s="3" t="inlineStr">
        <is>
          <t>4 years</t>
        </is>
      </c>
    </row>
    <row r="26">
      <c r="A26" s="3" t="inlineStr">
        <is>
          <t>Property, plant and equipment | Minimum</t>
        </is>
      </c>
    </row>
    <row r="27">
      <c r="A27" s="6" t="inlineStr">
        <is>
          <t>Accounting Policies [Line Items]</t>
        </is>
      </c>
    </row>
    <row r="28">
      <c r="A28" s="3" t="inlineStr">
        <is>
          <t>Estimated useful life</t>
        </is>
      </c>
      <c r="B28" s="3" t="inlineStr">
        <is>
          <t>3 years</t>
        </is>
      </c>
    </row>
    <row r="29">
      <c r="A29" s="3" t="inlineStr">
        <is>
          <t>Property, plant and equipment | Maximum</t>
        </is>
      </c>
    </row>
    <row r="30">
      <c r="A30" s="6" t="inlineStr">
        <is>
          <t>Accounting Policies [Line Items]</t>
        </is>
      </c>
    </row>
    <row r="31">
      <c r="A31" s="3" t="inlineStr">
        <is>
          <t>Estimated useful life</t>
        </is>
      </c>
      <c r="B31" s="3" t="inlineStr">
        <is>
          <t>5 years</t>
        </is>
      </c>
    </row>
    <row r="32">
      <c r="A32" s="3" t="inlineStr">
        <is>
          <t>Leasehold improvements | Minimum</t>
        </is>
      </c>
    </row>
    <row r="33">
      <c r="A33" s="6" t="inlineStr">
        <is>
          <t>Accounting Policies [Line Items]</t>
        </is>
      </c>
    </row>
    <row r="34">
      <c r="A34" s="3" t="inlineStr">
        <is>
          <t>Estimated useful life</t>
        </is>
      </c>
      <c r="B34" s="3" t="inlineStr">
        <is>
          <t>2 years</t>
        </is>
      </c>
    </row>
    <row r="35">
      <c r="A35" s="3" t="inlineStr">
        <is>
          <t>Leasehold improvements | Maximum</t>
        </is>
      </c>
    </row>
    <row r="36">
      <c r="A36" s="6" t="inlineStr">
        <is>
          <t>Accounting Policies [Line Items]</t>
        </is>
      </c>
    </row>
    <row r="37">
      <c r="A37" s="3" t="inlineStr">
        <is>
          <t>Estimated useful life</t>
        </is>
      </c>
      <c r="B37" s="3" t="inlineStr">
        <is>
          <t>1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s>
  <sheetData>
    <row r="1">
      <c r="A1" s="1" t="inlineStr">
        <is>
          <t>Significant Contracts (Narrative) (Details) $ in Millions</t>
        </is>
      </c>
      <c r="B1" s="2" t="inlineStr">
        <is>
          <t>Oct. 01, 2018item</t>
        </is>
      </c>
      <c r="C1" s="2" t="inlineStr">
        <is>
          <t>Dec. 31, 2021USD ($)</t>
        </is>
      </c>
      <c r="D1" s="2" t="inlineStr">
        <is>
          <t>Dec. 31, 2020USD ($)</t>
        </is>
      </c>
    </row>
    <row r="2">
      <c r="A2" s="3" t="inlineStr">
        <is>
          <t>Clinical Collaboration Agreement [Member] | The University of Texas MD Anderson Cancer Center [Member]</t>
        </is>
      </c>
    </row>
    <row r="3">
      <c r="A3" s="6" t="inlineStr">
        <is>
          <t>Supply Commitment [Line Items]</t>
        </is>
      </c>
    </row>
    <row r="4">
      <c r="A4" s="3" t="inlineStr">
        <is>
          <t>Term of agreement</t>
        </is>
      </c>
      <c r="B4" s="3" t="inlineStr">
        <is>
          <t>3 years</t>
        </is>
      </c>
    </row>
    <row r="5">
      <c r="A5" s="3" t="inlineStr">
        <is>
          <t>Number of clinical studies conducted | item</t>
        </is>
      </c>
      <c r="B5" s="5" t="n">
        <v>4</v>
      </c>
    </row>
    <row r="6">
      <c r="A6" s="3" t="inlineStr">
        <is>
          <t>Daiichi Sankyo</t>
        </is>
      </c>
    </row>
    <row r="7">
      <c r="A7" s="6" t="inlineStr">
        <is>
          <t>Supply Commitment [Line Items]</t>
        </is>
      </c>
    </row>
    <row r="8">
      <c r="A8" s="3" t="inlineStr">
        <is>
          <t>Future milestone payments payable</t>
        </is>
      </c>
      <c r="C8" s="4" t="n">
        <v>10</v>
      </c>
    </row>
    <row r="9">
      <c r="A9" s="3" t="inlineStr">
        <is>
          <t>Period for which royalties will be paid following first commercial sale of licensed products</t>
        </is>
      </c>
      <c r="C9" s="3" t="inlineStr">
        <is>
          <t>10 years</t>
        </is>
      </c>
    </row>
    <row r="10">
      <c r="A10" s="3" t="inlineStr">
        <is>
          <t>Notice period for termination of license by the entity for technical, scientific, efficacy, safety, or commercial reasons</t>
        </is>
      </c>
      <c r="C10" s="3" t="inlineStr">
        <is>
          <t>6 months</t>
        </is>
      </c>
    </row>
    <row r="11">
      <c r="A11" s="3" t="inlineStr">
        <is>
          <t>Notice period for termination of license after launch of a sapacitabine-based product by the entity, or by either party for material default</t>
        </is>
      </c>
      <c r="C11" s="3" t="inlineStr">
        <is>
          <t>12 months</t>
        </is>
      </c>
    </row>
    <row r="12">
      <c r="A12" s="3" t="inlineStr">
        <is>
          <t>Notice period for right of first refusal if third party to be appointed to develop or commercialize a sapacitabine-based product in Japan</t>
        </is>
      </c>
      <c r="C12" s="3" t="inlineStr">
        <is>
          <t>60 days</t>
        </is>
      </c>
    </row>
    <row r="13">
      <c r="A13" s="3" t="inlineStr">
        <is>
          <t>Milestones earned</t>
        </is>
      </c>
      <c r="C13" s="4" t="n">
        <v>0</v>
      </c>
      <c r="D13" s="4"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ummary of Cash and Cash Equivalents) (Details) - USD ($) $ in Thousands</t>
        </is>
      </c>
      <c r="B1" s="2" t="inlineStr">
        <is>
          <t>Dec. 31, 2021</t>
        </is>
      </c>
      <c r="C1" s="2" t="inlineStr">
        <is>
          <t>Dec. 31, 2020</t>
        </is>
      </c>
    </row>
    <row r="2">
      <c r="A2" s="6" t="inlineStr">
        <is>
          <t>Cash and Cash Equivalents</t>
        </is>
      </c>
    </row>
    <row r="3">
      <c r="A3" s="3" t="inlineStr">
        <is>
          <t>Cash</t>
        </is>
      </c>
      <c r="B3" s="4" t="n">
        <v>32082</v>
      </c>
      <c r="C3" s="4" t="n">
        <v>28080</v>
      </c>
    </row>
    <row r="4">
      <c r="A4" s="3" t="inlineStr">
        <is>
          <t>Investments with original maturity of less than three months at the time of purchase</t>
        </is>
      </c>
      <c r="B4" s="5" t="n">
        <v>4477</v>
      </c>
      <c r="C4" s="5" t="n">
        <v>5326</v>
      </c>
    </row>
    <row r="5">
      <c r="A5" s="3" t="inlineStr">
        <is>
          <t>Total cash and cash equivalents</t>
        </is>
      </c>
      <c r="B5" s="4" t="n">
        <v>36559</v>
      </c>
      <c r="C5" s="4" t="n">
        <v>334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Schedule of Financial Assets and Liabilities Measured) (Details) - Recurring basis - USD ($) $ in Thousands</t>
        </is>
      </c>
      <c r="B1" s="2" t="inlineStr">
        <is>
          <t>Dec. 31, 2021</t>
        </is>
      </c>
      <c r="C1" s="2" t="inlineStr">
        <is>
          <t>Dec. 31, 2020</t>
        </is>
      </c>
    </row>
    <row r="2">
      <c r="A2" s="6" t="inlineStr">
        <is>
          <t>Assets:</t>
        </is>
      </c>
    </row>
    <row r="3">
      <c r="A3" s="3" t="inlineStr">
        <is>
          <t>Cash equivalents</t>
        </is>
      </c>
      <c r="B3" s="4" t="n">
        <v>4477</v>
      </c>
      <c r="C3" s="4" t="n">
        <v>5326</v>
      </c>
    </row>
    <row r="4">
      <c r="A4" s="3" t="inlineStr">
        <is>
          <t>Total Assets</t>
        </is>
      </c>
      <c r="B4" s="5" t="n">
        <v>4477</v>
      </c>
      <c r="C4" s="5" t="n">
        <v>5326</v>
      </c>
    </row>
    <row r="5">
      <c r="A5" s="3" t="inlineStr">
        <is>
          <t>Level 1</t>
        </is>
      </c>
    </row>
    <row r="6">
      <c r="A6" s="6" t="inlineStr">
        <is>
          <t>Assets:</t>
        </is>
      </c>
    </row>
    <row r="7">
      <c r="A7" s="3" t="inlineStr">
        <is>
          <t>Cash equivalents</t>
        </is>
      </c>
      <c r="B7" s="5" t="n">
        <v>4477</v>
      </c>
      <c r="C7" s="5" t="n">
        <v>5326</v>
      </c>
    </row>
    <row r="8">
      <c r="A8" s="3" t="inlineStr">
        <is>
          <t>Total Assets</t>
        </is>
      </c>
      <c r="B8" s="5" t="n">
        <v>4477</v>
      </c>
      <c r="C8" s="5" t="n">
        <v>5326</v>
      </c>
    </row>
    <row r="9">
      <c r="A9" s="3" t="inlineStr">
        <is>
          <t>Level 2</t>
        </is>
      </c>
    </row>
    <row r="10">
      <c r="A10" s="6" t="inlineStr">
        <is>
          <t>Assets:</t>
        </is>
      </c>
    </row>
    <row r="11">
      <c r="A11" s="3" t="inlineStr">
        <is>
          <t>Cash equivalents</t>
        </is>
      </c>
      <c r="B11" s="5" t="n">
        <v>0</v>
      </c>
      <c r="C11" s="5" t="n">
        <v>0</v>
      </c>
    </row>
    <row r="12">
      <c r="A12" s="3" t="inlineStr">
        <is>
          <t>Total Assets</t>
        </is>
      </c>
      <c r="B12" s="5" t="n">
        <v>0</v>
      </c>
      <c r="C12" s="5" t="n">
        <v>0</v>
      </c>
    </row>
    <row r="13">
      <c r="A13" s="3" t="inlineStr">
        <is>
          <t>Level 3</t>
        </is>
      </c>
    </row>
    <row r="14">
      <c r="A14" s="6" t="inlineStr">
        <is>
          <t>Assets:</t>
        </is>
      </c>
    </row>
    <row r="15">
      <c r="A15" s="3" t="inlineStr">
        <is>
          <t>Cash equivalents</t>
        </is>
      </c>
      <c r="B15" s="5" t="n">
        <v>0</v>
      </c>
      <c r="C15" s="5" t="n">
        <v>0</v>
      </c>
    </row>
    <row r="16">
      <c r="A16" s="3" t="inlineStr">
        <is>
          <t>Total Assets</t>
        </is>
      </c>
      <c r="B16" s="4" t="n">
        <v>0</v>
      </c>
      <c r="C16" s="4"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LOSS) - USD ($) $ in Thousands</t>
        </is>
      </c>
      <c r="B1" s="2" t="inlineStr">
        <is>
          <t>12 Months Ended</t>
        </is>
      </c>
    </row>
    <row r="2">
      <c r="B2" s="2" t="inlineStr">
        <is>
          <t>Dec. 31, 2021</t>
        </is>
      </c>
      <c r="C2" s="2" t="inlineStr">
        <is>
          <t>Dec. 31, 2020</t>
        </is>
      </c>
    </row>
    <row r="3">
      <c r="A3" s="6" t="inlineStr">
        <is>
          <t>Revenues:</t>
        </is>
      </c>
    </row>
    <row r="4">
      <c r="A4" s="3" t="inlineStr">
        <is>
          <t>Revenues</t>
        </is>
      </c>
      <c r="B4" s="4" t="n">
        <v>0</v>
      </c>
      <c r="C4" s="4" t="n">
        <v>0</v>
      </c>
    </row>
    <row r="5">
      <c r="A5" s="6" t="inlineStr">
        <is>
          <t>Operating expenses:</t>
        </is>
      </c>
    </row>
    <row r="6">
      <c r="A6" s="3" t="inlineStr">
        <is>
          <t>Research and development</t>
        </is>
      </c>
      <c r="B6" s="5" t="n">
        <v>15477</v>
      </c>
      <c r="C6" s="5" t="n">
        <v>4759</v>
      </c>
    </row>
    <row r="7">
      <c r="A7" s="3" t="inlineStr">
        <is>
          <t>General and administrative</t>
        </is>
      </c>
      <c r="B7" s="5" t="n">
        <v>7461</v>
      </c>
      <c r="C7" s="5" t="n">
        <v>5877</v>
      </c>
    </row>
    <row r="8">
      <c r="A8" s="3" t="inlineStr">
        <is>
          <t>Total operating expenses</t>
        </is>
      </c>
      <c r="B8" s="5" t="n">
        <v>22938</v>
      </c>
      <c r="C8" s="5" t="n">
        <v>10636</v>
      </c>
    </row>
    <row r="9">
      <c r="A9" s="3" t="inlineStr">
        <is>
          <t>Operating loss</t>
        </is>
      </c>
      <c r="B9" s="5" t="n">
        <v>-22938</v>
      </c>
      <c r="C9" s="5" t="n">
        <v>-10636</v>
      </c>
    </row>
    <row r="10">
      <c r="A10" s="6" t="inlineStr">
        <is>
          <t>Other income (expense):</t>
        </is>
      </c>
    </row>
    <row r="11">
      <c r="A11" s="3" t="inlineStr">
        <is>
          <t>Foreign exchange gains (losses)</t>
        </is>
      </c>
      <c r="B11" s="5" t="n">
        <v>44</v>
      </c>
      <c r="C11" s="5" t="n">
        <v>22</v>
      </c>
    </row>
    <row r="12">
      <c r="A12" s="3" t="inlineStr">
        <is>
          <t>Interest income</t>
        </is>
      </c>
      <c r="B12" s="5" t="n">
        <v>16</v>
      </c>
      <c r="C12" s="5" t="n">
        <v>42</v>
      </c>
    </row>
    <row r="13">
      <c r="A13" s="3" t="inlineStr">
        <is>
          <t>Other income, net</t>
        </is>
      </c>
      <c r="B13" s="5" t="n">
        <v>144</v>
      </c>
      <c r="C13" s="5" t="n">
        <v>891</v>
      </c>
    </row>
    <row r="14">
      <c r="A14" s="3" t="inlineStr">
        <is>
          <t>Total other income, net</t>
        </is>
      </c>
      <c r="B14" s="5" t="n">
        <v>204</v>
      </c>
      <c r="C14" s="5" t="n">
        <v>955</v>
      </c>
    </row>
    <row r="15">
      <c r="A15" s="3" t="inlineStr">
        <is>
          <t>Loss before taxes</t>
        </is>
      </c>
      <c r="B15" s="5" t="n">
        <v>-22734</v>
      </c>
      <c r="C15" s="5" t="n">
        <v>-9681</v>
      </c>
    </row>
    <row r="16">
      <c r="A16" s="3" t="inlineStr">
        <is>
          <t>Income tax benefit</t>
        </is>
      </c>
      <c r="B16" s="5" t="n">
        <v>3847</v>
      </c>
      <c r="C16" s="5" t="n">
        <v>1236</v>
      </c>
    </row>
    <row r="17">
      <c r="A17" s="3" t="inlineStr">
        <is>
          <t>Net loss</t>
        </is>
      </c>
      <c r="B17" s="5" t="n">
        <v>-18887</v>
      </c>
      <c r="C17" s="5" t="n">
        <v>-8445</v>
      </c>
    </row>
    <row r="18">
      <c r="A18" s="3" t="inlineStr">
        <is>
          <t>Dividend on convertible exchangeable preferred shares</t>
        </is>
      </c>
      <c r="B18" s="5" t="n">
        <v>-201</v>
      </c>
      <c r="C18" s="5" t="n">
        <v>-201</v>
      </c>
    </row>
    <row r="19">
      <c r="A19" s="3" t="inlineStr">
        <is>
          <t>Beneficial conversion feature of Series B preferred stock</t>
        </is>
      </c>
      <c r="B19" s="5" t="n">
        <v>0</v>
      </c>
      <c r="C19" s="5" t="n">
        <v>-3775</v>
      </c>
    </row>
    <row r="20">
      <c r="A20" s="3" t="inlineStr">
        <is>
          <t>Net loss applicable to common shareholders</t>
        </is>
      </c>
      <c r="B20" s="4" t="n">
        <v>-19088</v>
      </c>
      <c r="C20" s="4" t="n">
        <v>-12421</v>
      </c>
    </row>
    <row r="21">
      <c r="A21" s="6" t="inlineStr">
        <is>
          <t>Basic and diluted earnings per common share:</t>
        </is>
      </c>
    </row>
    <row r="22">
      <c r="A22" s="3" t="inlineStr">
        <is>
          <t>Net loss per share - Basic</t>
        </is>
      </c>
      <c r="B22" s="8" t="n">
        <v>-2.14</v>
      </c>
      <c r="C22" s="8" t="n">
        <v>-3.42</v>
      </c>
    </row>
    <row r="23">
      <c r="A23" s="3" t="inlineStr">
        <is>
          <t>Net loss per share - diluted</t>
        </is>
      </c>
      <c r="B23" s="8" t="n">
        <v>-2.14</v>
      </c>
      <c r="C23" s="8" t="n">
        <v>-3.42</v>
      </c>
    </row>
    <row r="24">
      <c r="A24" s="3" t="inlineStr">
        <is>
          <t>Weighted average common shares outstanding Basic</t>
        </is>
      </c>
      <c r="B24" s="5" t="n">
        <v>8926173</v>
      </c>
      <c r="C24" s="5" t="n">
        <v>3633385</v>
      </c>
    </row>
    <row r="25">
      <c r="A25" s="3" t="inlineStr">
        <is>
          <t>Weighted average common shares outstanding diluted</t>
        </is>
      </c>
      <c r="B25" s="5" t="n">
        <v>8926173</v>
      </c>
      <c r="C25" s="5" t="n">
        <v>36333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Dec. 31, 2021</t>
        </is>
      </c>
      <c r="C1" s="2" t="inlineStr">
        <is>
          <t>Dec. 31, 2020</t>
        </is>
      </c>
    </row>
    <row r="2">
      <c r="A2" s="6" t="inlineStr">
        <is>
          <t>Prepaid Expense and Other Assets, Current [Abstract]</t>
        </is>
      </c>
    </row>
    <row r="3">
      <c r="A3" s="3" t="inlineStr">
        <is>
          <t>Research and development tax credit receivable</t>
        </is>
      </c>
      <c r="B3" s="4" t="n">
        <v>3727</v>
      </c>
      <c r="C3" s="4" t="n">
        <v>1313</v>
      </c>
    </row>
    <row r="4">
      <c r="A4" s="3" t="inlineStr">
        <is>
          <t>Prepayments and VAT receivable</t>
        </is>
      </c>
      <c r="B4" s="5" t="n">
        <v>577</v>
      </c>
      <c r="C4" s="5" t="n">
        <v>684</v>
      </c>
    </row>
    <row r="5">
      <c r="A5" s="3" t="inlineStr">
        <is>
          <t>Other current assets</t>
        </is>
      </c>
      <c r="B5" s="5" t="n">
        <v>79</v>
      </c>
      <c r="C5" s="5" t="n">
        <v>66</v>
      </c>
    </row>
    <row r="6">
      <c r="A6" s="3" t="inlineStr">
        <is>
          <t>Prepaid expenses and other current assets</t>
        </is>
      </c>
      <c r="B6" s="5" t="n">
        <v>4383</v>
      </c>
      <c r="C6" s="5" t="n">
        <v>2063</v>
      </c>
    </row>
    <row r="7">
      <c r="A7" s="3" t="inlineStr">
        <is>
          <t>Non-current assets</t>
        </is>
      </c>
      <c r="B7" s="4" t="n">
        <v>1551</v>
      </c>
      <c r="C7" s="4"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Details) - USD ($) $ in Thousands</t>
        </is>
      </c>
      <c r="B1" s="2" t="inlineStr">
        <is>
          <t>12 Months Ended</t>
        </is>
      </c>
    </row>
    <row r="2">
      <c r="B2" s="2" t="inlineStr">
        <is>
          <t>Dec. 31, 2021</t>
        </is>
      </c>
      <c r="C2" s="2" t="inlineStr">
        <is>
          <t>Dec. 31, 2020</t>
        </is>
      </c>
    </row>
    <row r="3">
      <c r="A3" s="6" t="inlineStr">
        <is>
          <t>Property, plant and equipment</t>
        </is>
      </c>
    </row>
    <row r="4">
      <c r="A4" s="3" t="inlineStr">
        <is>
          <t>Property, plant and equipment, gross</t>
        </is>
      </c>
      <c r="B4" s="4" t="n">
        <v>425</v>
      </c>
      <c r="C4" s="4" t="n">
        <v>991</v>
      </c>
    </row>
    <row r="5">
      <c r="A5" s="3" t="inlineStr">
        <is>
          <t>Less: accumulated depreciation and amortization</t>
        </is>
      </c>
      <c r="B5" s="5" t="n">
        <v>-361</v>
      </c>
      <c r="C5" s="5" t="n">
        <v>-886</v>
      </c>
    </row>
    <row r="6">
      <c r="A6" s="3" t="inlineStr">
        <is>
          <t>Property, Plant and Equipment, Net</t>
        </is>
      </c>
      <c r="B6" s="5" t="n">
        <v>64</v>
      </c>
      <c r="C6" s="5" t="n">
        <v>106</v>
      </c>
    </row>
    <row r="7">
      <c r="A7" s="3" t="inlineStr">
        <is>
          <t>Leasehold improvements</t>
        </is>
      </c>
    </row>
    <row r="8">
      <c r="A8" s="6" t="inlineStr">
        <is>
          <t>Property, plant and equipment</t>
        </is>
      </c>
    </row>
    <row r="9">
      <c r="A9" s="3" t="inlineStr">
        <is>
          <t>Property, plant and equipment, gross</t>
        </is>
      </c>
      <c r="B9" s="4" t="n">
        <v>6</v>
      </c>
      <c r="C9" s="5" t="n">
        <v>409</v>
      </c>
    </row>
    <row r="10">
      <c r="A10" s="3" t="inlineStr">
        <is>
          <t>Leasehold improvements | Minimum</t>
        </is>
      </c>
    </row>
    <row r="11">
      <c r="A11" s="6" t="inlineStr">
        <is>
          <t>Property, plant and equipment</t>
        </is>
      </c>
    </row>
    <row r="12">
      <c r="A12" s="3" t="inlineStr">
        <is>
          <t>Lives in years</t>
        </is>
      </c>
      <c r="B12" s="3" t="inlineStr">
        <is>
          <t>2 years</t>
        </is>
      </c>
    </row>
    <row r="13">
      <c r="A13" s="3" t="inlineStr">
        <is>
          <t>Leasehold improvements | Maximum</t>
        </is>
      </c>
    </row>
    <row r="14">
      <c r="A14" s="6" t="inlineStr">
        <is>
          <t>Property, plant and equipment</t>
        </is>
      </c>
    </row>
    <row r="15">
      <c r="A15" s="3" t="inlineStr">
        <is>
          <t>Lives in years</t>
        </is>
      </c>
      <c r="B15" s="3" t="inlineStr">
        <is>
          <t>15 years</t>
        </is>
      </c>
    </row>
    <row r="16">
      <c r="A16" s="3" t="inlineStr">
        <is>
          <t>Research and laboratory equipment</t>
        </is>
      </c>
    </row>
    <row r="17">
      <c r="A17" s="6" t="inlineStr">
        <is>
          <t>Property, plant and equipment</t>
        </is>
      </c>
    </row>
    <row r="18">
      <c r="A18" s="3" t="inlineStr">
        <is>
          <t>Property, plant and equipment, gross</t>
        </is>
      </c>
      <c r="B18" s="4" t="n">
        <v>65</v>
      </c>
      <c r="C18" s="5" t="n">
        <v>0</v>
      </c>
    </row>
    <row r="19">
      <c r="A19" s="3" t="inlineStr">
        <is>
          <t>Research and laboratory equipment | Minimum</t>
        </is>
      </c>
    </row>
    <row r="20">
      <c r="A20" s="6" t="inlineStr">
        <is>
          <t>Property, plant and equipment</t>
        </is>
      </c>
    </row>
    <row r="21">
      <c r="A21" s="3" t="inlineStr">
        <is>
          <t>Lives in years</t>
        </is>
      </c>
      <c r="B21" s="3" t="inlineStr">
        <is>
          <t>3 years</t>
        </is>
      </c>
    </row>
    <row r="22">
      <c r="A22" s="3" t="inlineStr">
        <is>
          <t>Research and laboratory equipment | Maximum</t>
        </is>
      </c>
    </row>
    <row r="23">
      <c r="A23" s="6" t="inlineStr">
        <is>
          <t>Property, plant and equipment</t>
        </is>
      </c>
    </row>
    <row r="24">
      <c r="A24" s="3" t="inlineStr">
        <is>
          <t>Lives in years</t>
        </is>
      </c>
      <c r="B24" s="3" t="inlineStr">
        <is>
          <t>5 years</t>
        </is>
      </c>
    </row>
    <row r="25">
      <c r="A25" s="3" t="inlineStr">
        <is>
          <t>Office equipment and furniture</t>
        </is>
      </c>
    </row>
    <row r="26">
      <c r="A26" s="6" t="inlineStr">
        <is>
          <t>Property, plant and equipment</t>
        </is>
      </c>
    </row>
    <row r="27">
      <c r="A27" s="3" t="inlineStr">
        <is>
          <t>Property, plant and equipment, gross</t>
        </is>
      </c>
      <c r="B27" s="4" t="n">
        <v>353</v>
      </c>
      <c r="C27" s="4" t="n">
        <v>582</v>
      </c>
    </row>
    <row r="28">
      <c r="A28" s="3" t="inlineStr">
        <is>
          <t>Office equipment and furniture | Minimum</t>
        </is>
      </c>
    </row>
    <row r="29">
      <c r="A29" s="6" t="inlineStr">
        <is>
          <t>Property, plant and equipment</t>
        </is>
      </c>
    </row>
    <row r="30">
      <c r="A30" s="3" t="inlineStr">
        <is>
          <t>Lives in years</t>
        </is>
      </c>
      <c r="B30" s="3" t="inlineStr">
        <is>
          <t>3 years</t>
        </is>
      </c>
    </row>
    <row r="31">
      <c r="A31" s="3" t="inlineStr">
        <is>
          <t>Office equipment and furniture | Maximum</t>
        </is>
      </c>
    </row>
    <row r="32">
      <c r="A32" s="6" t="inlineStr">
        <is>
          <t>Property, plant and equipment</t>
        </is>
      </c>
    </row>
    <row r="33">
      <c r="A33" s="3" t="inlineStr">
        <is>
          <t>Lives in years</t>
        </is>
      </c>
      <c r="B33" s="3"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s>
  <sheetData>
    <row r="1">
      <c r="A1" s="1" t="inlineStr">
        <is>
          <t>Property and Equipment (Narrative) (Details) - USD ($) $ in Thousands</t>
        </is>
      </c>
      <c r="B1" s="2" t="inlineStr">
        <is>
          <t>Dec. 31, 2021</t>
        </is>
      </c>
      <c r="C1" s="2" t="inlineStr">
        <is>
          <t>May 31, 2021</t>
        </is>
      </c>
      <c r="D1" s="2" t="inlineStr">
        <is>
          <t>Dec. 31, 2020</t>
        </is>
      </c>
    </row>
    <row r="2">
      <c r="A2" s="3" t="inlineStr">
        <is>
          <t>Accumulated depreciation</t>
        </is>
      </c>
      <c r="B2" s="4" t="n">
        <v>361</v>
      </c>
      <c r="D2" s="4" t="n">
        <v>886</v>
      </c>
    </row>
    <row r="3">
      <c r="A3" s="3" t="inlineStr">
        <is>
          <t>Dundee facility</t>
        </is>
      </c>
    </row>
    <row r="4">
      <c r="A4" s="3" t="inlineStr">
        <is>
          <t>Accumulated depreciation</t>
        </is>
      </c>
      <c r="C4" s="4" t="n">
        <v>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and other current liabilities) (Details) - USD ($)</t>
        </is>
      </c>
      <c r="B1" s="2" t="inlineStr">
        <is>
          <t>Dec. 31, 2021</t>
        </is>
      </c>
      <c r="C1" s="2" t="inlineStr">
        <is>
          <t>Dec. 31, 2020</t>
        </is>
      </c>
    </row>
    <row r="2">
      <c r="A2" s="3" t="inlineStr">
        <is>
          <t>Accrued research and development</t>
        </is>
      </c>
      <c r="B2" s="4" t="n">
        <v>2310000</v>
      </c>
      <c r="C2" s="4" t="n">
        <v>781000</v>
      </c>
    </row>
    <row r="3">
      <c r="A3" s="3" t="inlineStr">
        <is>
          <t>Accrued legal and professional fees</t>
        </is>
      </c>
      <c r="B3" s="5" t="n">
        <v>233000</v>
      </c>
      <c r="C3" s="5" t="n">
        <v>325000</v>
      </c>
    </row>
    <row r="4">
      <c r="A4" s="3" t="inlineStr">
        <is>
          <t>Other current liabilities</t>
        </is>
      </c>
      <c r="B4" s="5" t="n">
        <v>634000</v>
      </c>
      <c r="C4" s="5" t="n">
        <v>866000</v>
      </c>
    </row>
    <row r="5">
      <c r="A5" s="3" t="inlineStr">
        <is>
          <t>Accrued and other current liabilities</t>
        </is>
      </c>
      <c r="B5" s="4" t="n">
        <v>3177000</v>
      </c>
      <c r="C5" s="5" t="n">
        <v>1972000</v>
      </c>
    </row>
    <row r="6">
      <c r="A6" s="3" t="inlineStr">
        <is>
          <t>Other Current Liabilities [Member]</t>
        </is>
      </c>
    </row>
    <row r="7">
      <c r="A7" s="3" t="inlineStr">
        <is>
          <t>Other current liabilities</t>
        </is>
      </c>
      <c r="C7" s="4" t="n">
        <v>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Commitments and Contingencies (Narrative) (Details) - USD ($) $ in Thousands</t>
        </is>
      </c>
      <c r="B1" s="2" t="inlineStr">
        <is>
          <t>1 Months Ended</t>
        </is>
      </c>
      <c r="D1" s="2" t="inlineStr">
        <is>
          <t>12 Months Ended</t>
        </is>
      </c>
    </row>
    <row r="2">
      <c r="B2" s="2" t="inlineStr">
        <is>
          <t>May 31, 2021</t>
        </is>
      </c>
      <c r="C2" s="2" t="inlineStr">
        <is>
          <t>Aug. 31, 2020</t>
        </is>
      </c>
      <c r="D2" s="2" t="inlineStr">
        <is>
          <t>Dec. 31, 2021</t>
        </is>
      </c>
      <c r="E2" s="2" t="inlineStr">
        <is>
          <t>Dec. 31, 2020</t>
        </is>
      </c>
      <c r="F2" s="2" t="inlineStr">
        <is>
          <t>Oct. 31, 2000</t>
        </is>
      </c>
    </row>
    <row r="3">
      <c r="A3" s="6" t="inlineStr">
        <is>
          <t>Leases</t>
        </is>
      </c>
    </row>
    <row r="4">
      <c r="A4" s="3" t="inlineStr">
        <is>
          <t>Lease term extension</t>
        </is>
      </c>
      <c r="C4" s="3" t="inlineStr">
        <is>
          <t>2 years</t>
        </is>
      </c>
    </row>
    <row r="5">
      <c r="A5" s="3" t="inlineStr">
        <is>
          <t>Operating lease expense</t>
        </is>
      </c>
      <c r="D5" s="4" t="n">
        <v>200</v>
      </c>
      <c r="E5" s="4" t="n">
        <v>400</v>
      </c>
    </row>
    <row r="6">
      <c r="A6" s="3" t="inlineStr">
        <is>
          <t>Right-of-use lease asset</t>
        </is>
      </c>
      <c r="D6" s="4" t="n">
        <v>30</v>
      </c>
      <c r="E6" s="4" t="n">
        <v>1227</v>
      </c>
    </row>
    <row r="7">
      <c r="A7" s="3" t="inlineStr">
        <is>
          <t>Dundee facility</t>
        </is>
      </c>
    </row>
    <row r="8">
      <c r="A8" s="6" t="inlineStr">
        <is>
          <t>Leases</t>
        </is>
      </c>
    </row>
    <row r="9">
      <c r="A9" s="3" t="inlineStr">
        <is>
          <t>Lease term for research and development facility</t>
        </is>
      </c>
      <c r="F9" s="3" t="inlineStr">
        <is>
          <t>25 years</t>
        </is>
      </c>
    </row>
    <row r="10">
      <c r="A10" s="3" t="inlineStr">
        <is>
          <t>Right-of-use lease asset</t>
        </is>
      </c>
      <c r="B10" s="4" t="n">
        <v>1100</v>
      </c>
    </row>
    <row r="11">
      <c r="A11" s="3" t="inlineStr">
        <is>
          <t>Lease liability</t>
        </is>
      </c>
      <c r="B11" s="5" t="n">
        <v>1200</v>
      </c>
    </row>
    <row r="12">
      <c r="A12" s="3" t="inlineStr">
        <is>
          <t>General and administrative expenses</t>
        </is>
      </c>
      <c r="B12" s="5" t="n">
        <v>100</v>
      </c>
    </row>
    <row r="13">
      <c r="A13" s="3" t="inlineStr">
        <is>
          <t>Costs relating to assignment of lease</t>
        </is>
      </c>
      <c r="B13" s="4" t="n">
        <v>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Lease Payments) (Details) $ in Thousands</t>
        </is>
      </c>
      <c r="B1" s="2" t="inlineStr">
        <is>
          <t>Dec. 31, 2021USD ($)</t>
        </is>
      </c>
    </row>
    <row r="2">
      <c r="A2" s="6" t="inlineStr">
        <is>
          <t>Operating Lease Obligation</t>
        </is>
      </c>
    </row>
    <row r="3">
      <c r="A3" s="3" t="inlineStr">
        <is>
          <t>2022</t>
        </is>
      </c>
      <c r="B3" s="4" t="n">
        <v>30</v>
      </c>
    </row>
    <row r="4">
      <c r="A4" s="3" t="inlineStr">
        <is>
          <t>2023</t>
        </is>
      </c>
      <c r="B4" s="5" t="n">
        <v>0</v>
      </c>
    </row>
    <row r="5">
      <c r="A5" s="3" t="inlineStr">
        <is>
          <t>2024</t>
        </is>
      </c>
      <c r="B5" s="5" t="n">
        <v>0</v>
      </c>
    </row>
    <row r="6">
      <c r="A6" s="3" t="inlineStr">
        <is>
          <t>2025</t>
        </is>
      </c>
      <c r="B6" s="5" t="n">
        <v>0</v>
      </c>
    </row>
    <row r="7">
      <c r="A7" s="3" t="inlineStr">
        <is>
          <t>2026</t>
        </is>
      </c>
      <c r="B7" s="5" t="n">
        <v>0</v>
      </c>
    </row>
    <row r="8">
      <c r="A8" s="3" t="inlineStr">
        <is>
          <t>Thereafter</t>
        </is>
      </c>
      <c r="B8" s="5" t="n">
        <v>0</v>
      </c>
    </row>
    <row r="9">
      <c r="A9" s="3" t="inlineStr">
        <is>
          <t>Lease payments, Total</t>
        </is>
      </c>
      <c r="B9" s="4" t="n">
        <v>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30" customWidth="1" min="6" max="6"/>
    <col width="21" customWidth="1" min="7" max="7"/>
    <col width="30" customWidth="1" min="8" max="8"/>
    <col width="30" customWidth="1" min="9" max="9"/>
    <col width="41" customWidth="1" min="10" max="10"/>
    <col width="37" customWidth="1" min="11" max="11"/>
  </cols>
  <sheetData>
    <row r="1">
      <c r="A1" s="1" t="inlineStr">
        <is>
          <t>Stockholders Equity (Narrative) (Details)</t>
        </is>
      </c>
      <c r="B1" s="2" t="inlineStr">
        <is>
          <t>Aug. 12, 2021USD ($)</t>
        </is>
      </c>
      <c r="C1" s="2" t="inlineStr">
        <is>
          <t>Mar. 16, 2021USD ($)</t>
        </is>
      </c>
      <c r="D1" s="2" t="inlineStr">
        <is>
          <t>Mar. 12, 2021$ / sharesshares</t>
        </is>
      </c>
      <c r="E1" s="2" t="inlineStr">
        <is>
          <t>Dec. 22, 2020USD ($)</t>
        </is>
      </c>
      <c r="F1" s="2" t="inlineStr">
        <is>
          <t>Dec. 18, 2020$ / sharesshares</t>
        </is>
      </c>
      <c r="G1" s="2" t="inlineStr">
        <is>
          <t>Apr. 24, 2020USD ($)</t>
        </is>
      </c>
      <c r="H1" s="2" t="inlineStr">
        <is>
          <t>Apr. 21, 2020$ / sharesshares</t>
        </is>
      </c>
      <c r="I1" s="2" t="inlineStr">
        <is>
          <t>Jul. 31, 2017$ / sharesshares</t>
        </is>
      </c>
      <c r="J1" s="2" t="inlineStr">
        <is>
          <t>Dec. 31, 2021USD ($)item$ / sharesshares</t>
        </is>
      </c>
      <c r="K1" s="2" t="inlineStr">
        <is>
          <t>Dec. 31, 2020USD ($)$ / sharesshares</t>
        </is>
      </c>
    </row>
    <row r="2">
      <c r="A2" s="6" t="inlineStr">
        <is>
          <t>Class of Stock [Line Items]</t>
        </is>
      </c>
    </row>
    <row r="3">
      <c r="A3" s="3" t="inlineStr">
        <is>
          <t>Aggregate offering price | $</t>
        </is>
      </c>
      <c r="J3" s="4" t="n">
        <v>13502000</v>
      </c>
      <c r="K3" s="4" t="n">
        <v>21445000</v>
      </c>
    </row>
    <row r="4">
      <c r="A4" s="3" t="inlineStr">
        <is>
          <t>Common stock, par value (in dollars per share) | $ / shares</t>
        </is>
      </c>
      <c r="J4" s="7" t="n">
        <v>0.001</v>
      </c>
      <c r="K4" s="7" t="n">
        <v>0.001</v>
      </c>
    </row>
    <row r="5">
      <c r="A5" s="3" t="inlineStr">
        <is>
          <t>Preferred stock, par value (in dollars per share) | $ / shares</t>
        </is>
      </c>
      <c r="J5" s="7" t="n">
        <v>0.001</v>
      </c>
      <c r="K5" s="7" t="n">
        <v>0.001</v>
      </c>
    </row>
    <row r="6">
      <c r="A6" s="3" t="inlineStr">
        <is>
          <t>Number of share sold under the sales agreement</t>
        </is>
      </c>
      <c r="J6" s="5" t="n">
        <v>752425</v>
      </c>
    </row>
    <row r="7">
      <c r="A7" s="3" t="inlineStr">
        <is>
          <t>Proceeds from issuance of common stock, net of issuance costs | $</t>
        </is>
      </c>
      <c r="J7" s="4" t="n">
        <v>4000000</v>
      </c>
    </row>
    <row r="8">
      <c r="A8" s="3" t="inlineStr">
        <is>
          <t>Common stock, shares outstanding (in shares)</t>
        </is>
      </c>
      <c r="J8" s="5" t="n">
        <v>9993135</v>
      </c>
      <c r="K8" s="5" t="n">
        <v>6246896</v>
      </c>
    </row>
    <row r="9">
      <c r="A9" s="3" t="inlineStr">
        <is>
          <t>July 2017 - Underwritten Public Offering [Member]</t>
        </is>
      </c>
    </row>
    <row r="10">
      <c r="A10" s="6" t="inlineStr">
        <is>
          <t>Class of Stock [Line Items]</t>
        </is>
      </c>
    </row>
    <row r="11">
      <c r="A11" s="3" t="inlineStr">
        <is>
          <t>Warrants, exercise price per share | $ / shares</t>
        </is>
      </c>
      <c r="J11" s="4" t="n">
        <v>40</v>
      </c>
    </row>
    <row r="12">
      <c r="A12" s="3" t="inlineStr">
        <is>
          <t>Warrants outstanding</t>
        </is>
      </c>
      <c r="J12" s="5" t="n">
        <v>374525</v>
      </c>
    </row>
    <row r="13">
      <c r="A13" s="3" t="inlineStr">
        <is>
          <t>Warrants exercised</t>
        </is>
      </c>
      <c r="J13" s="5" t="n">
        <v>0</v>
      </c>
      <c r="K13" s="5" t="n">
        <v>0</v>
      </c>
    </row>
    <row r="14">
      <c r="A14" s="3" t="inlineStr">
        <is>
          <t>Common Stock</t>
        </is>
      </c>
    </row>
    <row r="15">
      <c r="A15" s="6" t="inlineStr">
        <is>
          <t>Class of Stock [Line Items]</t>
        </is>
      </c>
    </row>
    <row r="16">
      <c r="A16" s="3" t="inlineStr">
        <is>
          <t>Aggregate offering price | $</t>
        </is>
      </c>
      <c r="J16" s="4" t="n">
        <v>2000</v>
      </c>
      <c r="K16" s="4" t="n">
        <v>4000</v>
      </c>
    </row>
    <row r="17">
      <c r="A17" s="3" t="inlineStr">
        <is>
          <t>Number of shares issued (in shares)</t>
        </is>
      </c>
      <c r="J17" s="5" t="n">
        <v>2078214</v>
      </c>
      <c r="K17" s="5" t="n">
        <v>4485898</v>
      </c>
    </row>
    <row r="18">
      <c r="A18" s="3" t="inlineStr">
        <is>
          <t>Warrant &amp; stock option exercises (in shares)</t>
        </is>
      </c>
      <c r="J18" s="5" t="n">
        <v>909007</v>
      </c>
      <c r="K18" s="5" t="n">
        <v>901000</v>
      </c>
    </row>
    <row r="19">
      <c r="A19" s="3" t="inlineStr">
        <is>
          <t>Cantor Fitzgerald &amp; Co. [Member] | At Market Issuance [Member]</t>
        </is>
      </c>
    </row>
    <row r="20">
      <c r="A20" s="6" t="inlineStr">
        <is>
          <t>Class of Stock [Line Items]</t>
        </is>
      </c>
    </row>
    <row r="21">
      <c r="A21" s="3" t="inlineStr">
        <is>
          <t>Selling commissions, percentage</t>
        </is>
      </c>
      <c r="B21" s="3" t="inlineStr">
        <is>
          <t>3.00%</t>
        </is>
      </c>
    </row>
    <row r="22">
      <c r="A22" s="3" t="inlineStr">
        <is>
          <t>Cantor Fitzgerald &amp; Co. [Member] | Maximum | At Market Issuance [Member]</t>
        </is>
      </c>
    </row>
    <row r="23">
      <c r="A23" s="6" t="inlineStr">
        <is>
          <t>Class of Stock [Line Items]</t>
        </is>
      </c>
    </row>
    <row r="24">
      <c r="A24" s="3" t="inlineStr">
        <is>
          <t>Aggregate offering price | $</t>
        </is>
      </c>
      <c r="B24" s="4" t="n">
        <v>50000000</v>
      </c>
    </row>
    <row r="25">
      <c r="A25" s="3" t="inlineStr">
        <is>
          <t>Acorn Bioventures, LP [Member]</t>
        </is>
      </c>
    </row>
    <row r="26">
      <c r="A26" s="6" t="inlineStr">
        <is>
          <t>Class of Stock [Line Items]</t>
        </is>
      </c>
    </row>
    <row r="27">
      <c r="A27" s="3" t="inlineStr">
        <is>
          <t>Warrants exercisable date</t>
        </is>
      </c>
      <c r="J27" s="3" t="inlineStr">
        <is>
          <t>Dec. 18,
		2020</t>
        </is>
      </c>
    </row>
    <row r="28">
      <c r="A28" s="3" t="inlineStr">
        <is>
          <t>Warrant outstanding Term</t>
        </is>
      </c>
      <c r="J28" s="3" t="inlineStr">
        <is>
          <t>5 years</t>
        </is>
      </c>
    </row>
    <row r="29">
      <c r="A29" s="3" t="inlineStr">
        <is>
          <t>Warrants, exercise price per share | $ / shares</t>
        </is>
      </c>
      <c r="J29" s="8" t="n">
        <v>4.13</v>
      </c>
    </row>
    <row r="30">
      <c r="A30" s="3" t="inlineStr">
        <is>
          <t>Warrants outstanding</t>
        </is>
      </c>
      <c r="J30" s="5" t="n">
        <v>669854</v>
      </c>
    </row>
    <row r="31">
      <c r="A31" s="3" t="inlineStr">
        <is>
          <t>Proceeds from warrants exercised | $</t>
        </is>
      </c>
      <c r="J31" s="4" t="n">
        <v>4500000</v>
      </c>
    </row>
    <row r="32">
      <c r="A32" s="3" t="inlineStr">
        <is>
          <t>Co-Placement Agents [Member]</t>
        </is>
      </c>
    </row>
    <row r="33">
      <c r="A33" s="6" t="inlineStr">
        <is>
          <t>Class of Stock [Line Items]</t>
        </is>
      </c>
    </row>
    <row r="34">
      <c r="A34" s="3" t="inlineStr">
        <is>
          <t>Sale of stock, price per share | $ / shares</t>
        </is>
      </c>
      <c r="H34" s="4" t="n">
        <v>5</v>
      </c>
    </row>
    <row r="35">
      <c r="A35" s="3" t="inlineStr">
        <is>
          <t>Warrant outstanding Term</t>
        </is>
      </c>
      <c r="H35" s="3" t="inlineStr">
        <is>
          <t>5 years</t>
        </is>
      </c>
    </row>
    <row r="36">
      <c r="A36" s="3" t="inlineStr">
        <is>
          <t>Proceeds from issuance of stocks/warrants | $</t>
        </is>
      </c>
      <c r="G36" s="4" t="n">
        <v>18300000</v>
      </c>
    </row>
    <row r="37">
      <c r="A37" s="3" t="inlineStr">
        <is>
          <t>Warrants, exercise price per share | $ / shares</t>
        </is>
      </c>
      <c r="H37" s="4" t="n">
        <v>5</v>
      </c>
      <c r="J37" s="4" t="n">
        <v>5</v>
      </c>
    </row>
    <row r="38">
      <c r="A38" s="3" t="inlineStr">
        <is>
          <t>Number of warrant to purchase each share of our common stock</t>
        </is>
      </c>
      <c r="J38" s="5" t="n">
        <v>1</v>
      </c>
    </row>
    <row r="39">
      <c r="A39" s="3" t="inlineStr">
        <is>
          <t>Warrants outstanding</t>
        </is>
      </c>
      <c r="J39" s="5" t="n">
        <v>2190000</v>
      </c>
      <c r="K39" s="5" t="n">
        <v>3099000</v>
      </c>
    </row>
    <row r="40">
      <c r="A40" s="3" t="inlineStr">
        <is>
          <t>Warrants exercised</t>
        </is>
      </c>
      <c r="J40" s="5" t="n">
        <v>909000</v>
      </c>
    </row>
    <row r="41">
      <c r="A41" s="3" t="inlineStr">
        <is>
          <t>Co-Placement Agents [Member] | Pre Funded Warrants [Member]</t>
        </is>
      </c>
    </row>
    <row r="42">
      <c r="A42" s="6" t="inlineStr">
        <is>
          <t>Class of Stock [Line Items]</t>
        </is>
      </c>
    </row>
    <row r="43">
      <c r="A43" s="3" t="inlineStr">
        <is>
          <t>Number of share sold under the sales agreement</t>
        </is>
      </c>
      <c r="H43" s="5" t="n">
        <v>2090000</v>
      </c>
    </row>
    <row r="44">
      <c r="A44" s="3" t="inlineStr">
        <is>
          <t>Sale of stock, price per share | $ / shares</t>
        </is>
      </c>
      <c r="H44" s="7" t="n">
        <v>4.999</v>
      </c>
    </row>
    <row r="45">
      <c r="A45" s="3" t="inlineStr">
        <is>
          <t>Warrants, exercise price per share | $ / shares</t>
        </is>
      </c>
      <c r="H45" s="7" t="n">
        <v>0.001</v>
      </c>
    </row>
    <row r="46">
      <c r="A46" s="3" t="inlineStr">
        <is>
          <t>Number of warrant to purchase each share of our common stock</t>
        </is>
      </c>
      <c r="H46" s="5" t="n">
        <v>1</v>
      </c>
    </row>
    <row r="47">
      <c r="A47" s="3" t="inlineStr">
        <is>
          <t>Percentage of outstanding common stock</t>
        </is>
      </c>
      <c r="H47" s="3" t="inlineStr">
        <is>
          <t>4.99%</t>
        </is>
      </c>
    </row>
    <row r="48">
      <c r="A48" s="3" t="inlineStr">
        <is>
          <t>Outstanding common stock at election of purchaser</t>
        </is>
      </c>
      <c r="H48" s="3" t="inlineStr">
        <is>
          <t>9.99%</t>
        </is>
      </c>
    </row>
    <row r="49">
      <c r="A49" s="3" t="inlineStr">
        <is>
          <t>Shares issued on conversion of prefunded warrants</t>
        </is>
      </c>
      <c r="J49" s="5" t="n">
        <v>2090000</v>
      </c>
    </row>
    <row r="50">
      <c r="A50" s="3" t="inlineStr">
        <is>
          <t>Co-Placement Agents [Member] | Common Stock Warrants</t>
        </is>
      </c>
    </row>
    <row r="51">
      <c r="A51" s="6" t="inlineStr">
        <is>
          <t>Class of Stock [Line Items]</t>
        </is>
      </c>
    </row>
    <row r="52">
      <c r="A52" s="3" t="inlineStr">
        <is>
          <t>Warrants to purchase shares</t>
        </is>
      </c>
      <c r="H52" s="5" t="n">
        <v>4000000</v>
      </c>
    </row>
    <row r="53">
      <c r="A53" s="3" t="inlineStr">
        <is>
          <t>Warrants, exercise price per share | $ / shares</t>
        </is>
      </c>
      <c r="H53" s="4" t="n">
        <v>5</v>
      </c>
    </row>
    <row r="54">
      <c r="A54" s="3" t="inlineStr">
        <is>
          <t>Number of warrant to purchase each share of our common stock</t>
        </is>
      </c>
      <c r="H54" s="5" t="n">
        <v>1</v>
      </c>
    </row>
    <row r="55">
      <c r="A55" s="3" t="inlineStr">
        <is>
          <t>Oppenheimer &amp; Co. Inc. [Member] | March 2021 Equity Financing [Member]</t>
        </is>
      </c>
    </row>
    <row r="56">
      <c r="A56" s="6" t="inlineStr">
        <is>
          <t>Class of Stock [Line Items]</t>
        </is>
      </c>
    </row>
    <row r="57">
      <c r="A57" s="3" t="inlineStr">
        <is>
          <t>Common stock, par value (in dollars per share) | $ / shares</t>
        </is>
      </c>
      <c r="D57" s="7" t="n">
        <v>0.001</v>
      </c>
    </row>
    <row r="58">
      <c r="A58" s="3" t="inlineStr">
        <is>
          <t>Number of share sold under the sales agreement</t>
        </is>
      </c>
      <c r="D58" s="5" t="n">
        <v>1807143</v>
      </c>
    </row>
    <row r="59">
      <c r="A59" s="3" t="inlineStr">
        <is>
          <t>Sale of stock, number of additional shares issued in transaction</t>
        </is>
      </c>
      <c r="D59" s="5" t="n">
        <v>271071</v>
      </c>
    </row>
    <row r="60">
      <c r="A60" s="3" t="inlineStr">
        <is>
          <t>Proceeds from issuance of common stock, net of issuance costs | $</t>
        </is>
      </c>
      <c r="C60" s="4" t="n">
        <v>13500000</v>
      </c>
    </row>
    <row r="61">
      <c r="A61" s="3" t="inlineStr">
        <is>
          <t>Share issue price per share | $ / shares</t>
        </is>
      </c>
      <c r="D61" s="4" t="n">
        <v>7</v>
      </c>
    </row>
    <row r="62">
      <c r="A62" s="3" t="inlineStr">
        <is>
          <t>Common Stock | Acorn Bioventures, LP [Member]</t>
        </is>
      </c>
    </row>
    <row r="63">
      <c r="A63" s="6" t="inlineStr">
        <is>
          <t>Class of Stock [Line Items]</t>
        </is>
      </c>
    </row>
    <row r="64">
      <c r="A64" s="3" t="inlineStr">
        <is>
          <t>Common stock, par value (in dollars per share) | $ / shares</t>
        </is>
      </c>
      <c r="F64" s="7" t="n">
        <v>0.001</v>
      </c>
    </row>
    <row r="65">
      <c r="A65" s="3" t="inlineStr">
        <is>
          <t>Number of share sold under the sales agreement</t>
        </is>
      </c>
      <c r="F65" s="5" t="n">
        <v>485912</v>
      </c>
    </row>
    <row r="66">
      <c r="A66" s="3" t="inlineStr">
        <is>
          <t>Common Stock | Co-Placement Agents [Member]</t>
        </is>
      </c>
    </row>
    <row r="67">
      <c r="A67" s="6" t="inlineStr">
        <is>
          <t>Class of Stock [Line Items]</t>
        </is>
      </c>
    </row>
    <row r="68">
      <c r="A68" s="3" t="inlineStr">
        <is>
          <t>Number of share sold under the sales agreement</t>
        </is>
      </c>
      <c r="H68" s="5" t="n">
        <v>1910000</v>
      </c>
    </row>
    <row r="69">
      <c r="A69" s="3" t="inlineStr">
        <is>
          <t>6% convertible exchangeable preferred stock</t>
        </is>
      </c>
    </row>
    <row r="70">
      <c r="A70" s="6" t="inlineStr">
        <is>
          <t>Class of Stock [Line Items]</t>
        </is>
      </c>
    </row>
    <row r="71">
      <c r="A71" s="3" t="inlineStr">
        <is>
          <t>Preferred stock, shares issued</t>
        </is>
      </c>
      <c r="J71" s="5" t="n">
        <v>335273</v>
      </c>
      <c r="K71" s="5" t="n">
        <v>335273</v>
      </c>
    </row>
    <row r="72">
      <c r="A72" s="3" t="inlineStr">
        <is>
          <t>Preferred stock, shares outstanding</t>
        </is>
      </c>
      <c r="J72" s="5" t="n">
        <v>335273</v>
      </c>
      <c r="K72" s="5" t="n">
        <v>335273</v>
      </c>
    </row>
    <row r="73">
      <c r="A73" s="3" t="inlineStr">
        <is>
          <t>Share issue price per share | $ / shares</t>
        </is>
      </c>
      <c r="J73" s="4" t="n">
        <v>10</v>
      </c>
      <c r="K73" s="4" t="n">
        <v>10</v>
      </c>
    </row>
    <row r="74">
      <c r="A74" s="3" t="inlineStr">
        <is>
          <t>Number of common shares issued upon conversion</t>
        </is>
      </c>
      <c r="J74" s="10" t="n">
        <v>0.00025</v>
      </c>
    </row>
    <row r="75">
      <c r="A75" s="3" t="inlineStr">
        <is>
          <t>Share Price | $ / shares</t>
        </is>
      </c>
      <c r="J75" s="4" t="n">
        <v>59220</v>
      </c>
    </row>
    <row r="76">
      <c r="A76" s="3" t="inlineStr">
        <is>
          <t>Dividend rate on convertible exchangeable preferred stock (in percent)</t>
        </is>
      </c>
      <c r="J76" s="3" t="inlineStr">
        <is>
          <t>6.00%</t>
        </is>
      </c>
      <c r="K76" s="3" t="inlineStr">
        <is>
          <t>6.00%</t>
        </is>
      </c>
    </row>
    <row r="77">
      <c r="A77" s="3" t="inlineStr">
        <is>
          <t>Liquidation preference (in dollars per share) | $ / shares</t>
        </is>
      </c>
      <c r="J77" s="4" t="n">
        <v>10</v>
      </c>
      <c r="K77" s="4" t="n">
        <v>10</v>
      </c>
    </row>
    <row r="78">
      <c r="A78" s="3" t="inlineStr">
        <is>
          <t>Accrued and unpaid dividends in arrears on preferred stock | $</t>
        </is>
      </c>
      <c r="K78" s="4" t="n">
        <v>700000</v>
      </c>
    </row>
    <row r="79">
      <c r="A79" s="3" t="inlineStr">
        <is>
          <t>Accrued and unpaid dividends in arrears on preferred stock (in dollars per share) | $ / shares</t>
        </is>
      </c>
      <c r="J79" s="11" t="n">
        <v>1.95</v>
      </c>
    </row>
    <row r="80">
      <c r="A80" s="3" t="inlineStr">
        <is>
          <t>Shares reserved for future issuance upon conversion</t>
        </is>
      </c>
      <c r="K80" s="5" t="n">
        <v>85</v>
      </c>
    </row>
    <row r="81">
      <c r="A81" s="3" t="inlineStr">
        <is>
          <t>Conversion price (in dollars per share) | $ / shares</t>
        </is>
      </c>
      <c r="J81" s="4" t="n">
        <v>39480</v>
      </c>
    </row>
    <row r="82">
      <c r="A82" s="3" t="inlineStr">
        <is>
          <t>Percentage of closing sales price of common stock that conversion price must exceed in order for preferred stock to be convertible</t>
        </is>
      </c>
      <c r="J82" s="3" t="inlineStr">
        <is>
          <t>150.00%</t>
        </is>
      </c>
    </row>
    <row r="83">
      <c r="A83" s="3" t="inlineStr">
        <is>
          <t>Number of trading days within 30 trading days in which the closing price of common stock must exceed conversion price for preferred stock to be convertible</t>
        </is>
      </c>
      <c r="J83" s="3" t="inlineStr">
        <is>
          <t>20 days</t>
        </is>
      </c>
    </row>
    <row r="84">
      <c r="A84" s="3" t="inlineStr">
        <is>
          <t>Number of trading days during which closing price of common stock must exceed conversion price for at least 20 days in order for the preferred stock to be convertible</t>
        </is>
      </c>
      <c r="J84" s="3" t="inlineStr">
        <is>
          <t>30 days</t>
        </is>
      </c>
    </row>
    <row r="85">
      <c r="A85" s="3" t="inlineStr">
        <is>
          <t>Number of trading days prior to notice of automatic conversion</t>
        </is>
      </c>
      <c r="J85" s="3" t="inlineStr">
        <is>
          <t>5 days</t>
        </is>
      </c>
    </row>
    <row r="86">
      <c r="A86" s="3" t="inlineStr">
        <is>
          <t>Number of quarterly periods in which dividends are not paid that triggers the right of preferred stock holders to nominate and elect directors | item</t>
        </is>
      </c>
      <c r="J86" s="5" t="n">
        <v>6</v>
      </c>
    </row>
    <row r="87">
      <c r="A87" s="3" t="inlineStr">
        <is>
          <t>Interest rate of Convertible Subordinated Debentures (as a percent)</t>
        </is>
      </c>
      <c r="J87" s="3" t="inlineStr">
        <is>
          <t>6.00%</t>
        </is>
      </c>
    </row>
    <row r="88">
      <c r="A88" s="3" t="inlineStr">
        <is>
          <t>Redemption price per share (in dollars per share) | $ / shares</t>
        </is>
      </c>
      <c r="J88" s="4" t="n">
        <v>10</v>
      </c>
    </row>
    <row r="89">
      <c r="A89" s="3" t="inlineStr">
        <is>
          <t>Debt principal amount per share, basis for exchange (in dollars per share) | $ / shares</t>
        </is>
      </c>
      <c r="J89" s="4" t="n">
        <v>10</v>
      </c>
    </row>
    <row r="90">
      <c r="A90" s="3" t="inlineStr">
        <is>
          <t>Debt instrument, term</t>
        </is>
      </c>
      <c r="J90" s="3" t="inlineStr">
        <is>
          <t>25 years</t>
        </is>
      </c>
    </row>
    <row r="91">
      <c r="A91" s="3" t="inlineStr">
        <is>
          <t>Series A convertible preferred stock</t>
        </is>
      </c>
    </row>
    <row r="92">
      <c r="A92" s="6" t="inlineStr">
        <is>
          <t>Class of Stock [Line Items]</t>
        </is>
      </c>
    </row>
    <row r="93">
      <c r="A93" s="3" t="inlineStr">
        <is>
          <t>Preferred stock, par value (in dollars per share) | $ / shares</t>
        </is>
      </c>
      <c r="J93" s="7" t="n">
        <v>0.001</v>
      </c>
      <c r="K93" s="7" t="n">
        <v>0.001</v>
      </c>
    </row>
    <row r="94">
      <c r="A94" s="3" t="inlineStr">
        <is>
          <t>Preferred stock, shares issued</t>
        </is>
      </c>
      <c r="I94" s="5" t="n">
        <v>8872</v>
      </c>
      <c r="J94" s="5" t="n">
        <v>264</v>
      </c>
      <c r="K94" s="5" t="n">
        <v>264</v>
      </c>
    </row>
    <row r="95">
      <c r="A95" s="3" t="inlineStr">
        <is>
          <t>Preferred stock, shares outstanding</t>
        </is>
      </c>
      <c r="J95" s="5" t="n">
        <v>264</v>
      </c>
      <c r="K95" s="5" t="n">
        <v>264</v>
      </c>
    </row>
    <row r="96">
      <c r="A96" s="3" t="inlineStr">
        <is>
          <t>Number of shares converted</t>
        </is>
      </c>
      <c r="J96" s="5" t="n">
        <v>6600</v>
      </c>
    </row>
    <row r="97">
      <c r="A97" s="3" t="inlineStr">
        <is>
          <t>Price per share used to determine number of shares of common stock | $ / shares</t>
        </is>
      </c>
      <c r="I97" s="4" t="n">
        <v>1000</v>
      </c>
    </row>
    <row r="98">
      <c r="A98" s="3" t="inlineStr">
        <is>
          <t>Conversion price of convertible preferred stock | $ / shares</t>
        </is>
      </c>
      <c r="I98" s="4" t="n">
        <v>40</v>
      </c>
    </row>
    <row r="99">
      <c r="A99" s="3" t="inlineStr">
        <is>
          <t>Conversion percentage</t>
        </is>
      </c>
      <c r="I99" s="3" t="inlineStr">
        <is>
          <t>9.99%</t>
        </is>
      </c>
    </row>
    <row r="100">
      <c r="A100" s="3" t="inlineStr">
        <is>
          <t>Measurement period of consecutive trading days used in determining whether specified triggers are met which would allow the entity to require the conversion of all or part of outstanding preferred stock</t>
        </is>
      </c>
      <c r="J100" s="3" t="inlineStr">
        <is>
          <t>30 days</t>
        </is>
      </c>
    </row>
    <row r="101">
      <c r="A101" s="3" t="inlineStr">
        <is>
          <t>Percentage of blocker provision</t>
        </is>
      </c>
      <c r="I101" s="3" t="inlineStr">
        <is>
          <t>4.99%</t>
        </is>
      </c>
    </row>
    <row r="102">
      <c r="A102" s="3" t="inlineStr">
        <is>
          <t>Series A convertible preferred stock | Minimum</t>
        </is>
      </c>
    </row>
    <row r="103">
      <c r="A103" s="6" t="inlineStr">
        <is>
          <t>Class of Stock [Line Items]</t>
        </is>
      </c>
    </row>
    <row r="104">
      <c r="A104" s="3" t="inlineStr">
        <is>
          <t>Percentage by which the weighted average price of common stock during the measurement period exceeds the initial conversion price which triggers the right of the entity to cause all or part of the outstanding preferred stock to be converted</t>
        </is>
      </c>
      <c r="J104" s="3" t="inlineStr">
        <is>
          <t>300.00%</t>
        </is>
      </c>
    </row>
    <row r="105">
      <c r="A105" s="3" t="inlineStr">
        <is>
          <t>Threshold amount of daily trading volume on each trading day during the measurement period which triggers the right of the entity to cause all or part of the outstanding preferred stock to be converted | $</t>
        </is>
      </c>
      <c r="J105" s="4" t="n">
        <v>500000</v>
      </c>
    </row>
    <row r="106">
      <c r="A106" s="3" t="inlineStr">
        <is>
          <t>Series B Convertible Preferred Stock</t>
        </is>
      </c>
    </row>
    <row r="107">
      <c r="A107" s="6" t="inlineStr">
        <is>
          <t>Class of Stock [Line Items]</t>
        </is>
      </c>
    </row>
    <row r="108">
      <c r="A108" s="3" t="inlineStr">
        <is>
          <t>Preferred stock, par value (in dollars per share) | $ / shares</t>
        </is>
      </c>
      <c r="J108" s="7" t="n">
        <v>0.001</v>
      </c>
      <c r="K108" s="7" t="n">
        <v>0.001</v>
      </c>
    </row>
    <row r="109">
      <c r="A109" s="3" t="inlineStr">
        <is>
          <t>Preferred stock, shares issued</t>
        </is>
      </c>
      <c r="J109" s="5" t="n">
        <v>237745</v>
      </c>
      <c r="K109" s="5" t="n">
        <v>237745</v>
      </c>
    </row>
    <row r="110">
      <c r="A110" s="3" t="inlineStr">
        <is>
          <t>Preferred stock, shares outstanding</t>
        </is>
      </c>
      <c r="J110" s="5" t="n">
        <v>237745</v>
      </c>
      <c r="K110" s="5" t="n">
        <v>237745</v>
      </c>
    </row>
    <row r="111">
      <c r="A111" s="3" t="inlineStr">
        <is>
          <t>Outstanding common stock at election of purchaser</t>
        </is>
      </c>
      <c r="J111" s="3" t="inlineStr">
        <is>
          <t>9.99%</t>
        </is>
      </c>
    </row>
    <row r="112">
      <c r="A112" s="3" t="inlineStr">
        <is>
          <t>Number of common shares issued upon conversion</t>
        </is>
      </c>
      <c r="J112" s="5" t="n">
        <v>5</v>
      </c>
    </row>
    <row r="113">
      <c r="A113" s="3" t="inlineStr">
        <is>
          <t>Number of shares converted</t>
        </is>
      </c>
      <c r="J113" s="5" t="n">
        <v>5</v>
      </c>
    </row>
    <row r="114">
      <c r="A114" s="3" t="inlineStr">
        <is>
          <t>Series B Convertible Preferred Stock | Acorn Bioventures, LP [Member]</t>
        </is>
      </c>
    </row>
    <row r="115">
      <c r="A115" s="6" t="inlineStr">
        <is>
          <t>Class of Stock [Line Items]</t>
        </is>
      </c>
    </row>
    <row r="116">
      <c r="A116" s="3" t="inlineStr">
        <is>
          <t>Common stock, par value (in dollars per share) | $ / shares</t>
        </is>
      </c>
      <c r="F116" s="7" t="n">
        <v>0.001</v>
      </c>
    </row>
    <row r="117">
      <c r="A117" s="3" t="inlineStr">
        <is>
          <t>Warrants to purchase shares</t>
        </is>
      </c>
      <c r="F117" s="5" t="n">
        <v>669854</v>
      </c>
    </row>
    <row r="118">
      <c r="A118" s="3" t="inlineStr">
        <is>
          <t>Number of share sold under the sales agreement</t>
        </is>
      </c>
      <c r="F118" s="5" t="n">
        <v>237745</v>
      </c>
    </row>
    <row r="119">
      <c r="A119" s="3" t="inlineStr">
        <is>
          <t>Sale of stock, price per share | $ / shares</t>
        </is>
      </c>
      <c r="F119" s="8" t="n">
        <v>4.18</v>
      </c>
      <c r="J119" s="8" t="n">
        <v>4.18</v>
      </c>
    </row>
    <row r="120">
      <c r="A120" s="3" t="inlineStr">
        <is>
          <t>Effective Conversion price per share | $ / shares</t>
        </is>
      </c>
      <c r="J120" s="8" t="n">
        <v>3.18</v>
      </c>
    </row>
    <row r="121">
      <c r="A121" s="3" t="inlineStr">
        <is>
          <t>Warrants exercisable date</t>
        </is>
      </c>
      <c r="F121" s="3" t="inlineStr">
        <is>
          <t>Dec. 18,
		2020</t>
        </is>
      </c>
    </row>
    <row r="122">
      <c r="A122" s="3" t="inlineStr">
        <is>
          <t>Warrant outstanding Term</t>
        </is>
      </c>
      <c r="F122" s="3" t="inlineStr">
        <is>
          <t>5 years</t>
        </is>
      </c>
    </row>
    <row r="123">
      <c r="A123" s="3" t="inlineStr">
        <is>
          <t>Proceeds from issuance of stocks/warrants | $</t>
        </is>
      </c>
      <c r="E123" s="4" t="n">
        <v>6900000</v>
      </c>
    </row>
    <row r="124">
      <c r="A124" s="3" t="inlineStr">
        <is>
          <t>Warrants, exercise price per share | $ / shares</t>
        </is>
      </c>
      <c r="F124" s="8" t="n">
        <v>4.13</v>
      </c>
    </row>
    <row r="125">
      <c r="A125" s="3" t="inlineStr">
        <is>
          <t>Number of warrant to purchase each share of our common stock</t>
        </is>
      </c>
      <c r="F125" s="12" t="n">
        <v>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Narrative) (Details) - USD ($) $ / shares in Units, $ in Thousands</t>
        </is>
      </c>
      <c r="B1" s="2" t="inlineStr">
        <is>
          <t>12 Months Ended</t>
        </is>
      </c>
    </row>
    <row r="2">
      <c r="B2" s="2" t="inlineStr">
        <is>
          <t>Dec. 31, 2021</t>
        </is>
      </c>
      <c r="C2" s="2" t="inlineStr">
        <is>
          <t>Dec. 31, 2020</t>
        </is>
      </c>
      <c r="D2" s="2" t="inlineStr">
        <is>
          <t>Dec. 31, 2019</t>
        </is>
      </c>
      <c r="E2" s="2" t="inlineStr">
        <is>
          <t>Oct. 31, 2020</t>
        </is>
      </c>
    </row>
    <row r="3">
      <c r="A3" s="6" t="inlineStr">
        <is>
          <t>Stock-based compensation</t>
        </is>
      </c>
    </row>
    <row r="4">
      <c r="A4" s="3" t="inlineStr">
        <is>
          <t>Excess income tax benefits</t>
        </is>
      </c>
      <c r="B4" s="4" t="n">
        <v>0</v>
      </c>
      <c r="C4" s="4" t="n">
        <v>0</v>
      </c>
    </row>
    <row r="5">
      <c r="A5" s="3" t="inlineStr">
        <is>
          <t>Minimum</t>
        </is>
      </c>
    </row>
    <row r="6">
      <c r="A6" s="6" t="inlineStr">
        <is>
          <t>Stock-based compensation</t>
        </is>
      </c>
    </row>
    <row r="7">
      <c r="A7" s="3" t="inlineStr">
        <is>
          <t>Stock awards vesting period</t>
        </is>
      </c>
      <c r="B7" s="3" t="inlineStr">
        <is>
          <t>3 years</t>
        </is>
      </c>
    </row>
    <row r="8">
      <c r="A8" s="3" t="inlineStr">
        <is>
          <t>Maximum</t>
        </is>
      </c>
    </row>
    <row r="9">
      <c r="A9" s="6" t="inlineStr">
        <is>
          <t>Stock-based compensation</t>
        </is>
      </c>
    </row>
    <row r="10">
      <c r="A10" s="3" t="inlineStr">
        <is>
          <t>Stock awards vesting period</t>
        </is>
      </c>
      <c r="B10" s="3" t="inlineStr">
        <is>
          <t>4 years</t>
        </is>
      </c>
    </row>
    <row r="11">
      <c r="A11" s="3" t="inlineStr">
        <is>
          <t>Board Director [Member]</t>
        </is>
      </c>
    </row>
    <row r="12">
      <c r="A12" s="6" t="inlineStr">
        <is>
          <t>Stock-based compensation</t>
        </is>
      </c>
    </row>
    <row r="13">
      <c r="A13" s="3" t="inlineStr">
        <is>
          <t>Stock awards vesting period</t>
        </is>
      </c>
      <c r="B13" s="3" t="inlineStr">
        <is>
          <t>1 year</t>
        </is>
      </c>
    </row>
    <row r="14">
      <c r="A14" s="3" t="inlineStr">
        <is>
          <t>Stock options</t>
        </is>
      </c>
    </row>
    <row r="15">
      <c r="A15" s="6" t="inlineStr">
        <is>
          <t>Stock-based compensation</t>
        </is>
      </c>
    </row>
    <row r="16">
      <c r="A16" s="3" t="inlineStr">
        <is>
          <t>Options granted (in shares)</t>
        </is>
      </c>
      <c r="B16" s="5" t="n">
        <v>552153</v>
      </c>
      <c r="C16" s="5" t="n">
        <v>511800</v>
      </c>
    </row>
    <row r="17">
      <c r="A17" s="3" t="inlineStr">
        <is>
          <t>Warrant &amp; stock option exercises (in shares)</t>
        </is>
      </c>
      <c r="B17" s="5" t="n">
        <v>6600</v>
      </c>
      <c r="C17" s="5" t="n">
        <v>0</v>
      </c>
    </row>
    <row r="18">
      <c r="A18" s="3" t="inlineStr">
        <is>
          <t>Remaining unrecognized compensation cost of non-vested stock options</t>
        </is>
      </c>
      <c r="B18" s="4" t="n">
        <v>2500</v>
      </c>
    </row>
    <row r="19">
      <c r="A19" s="3" t="inlineStr">
        <is>
          <t>Weighted-average remaining requisite service period of recognition of unrecognized compensation cost</t>
        </is>
      </c>
      <c r="B19" s="3" t="inlineStr">
        <is>
          <t>2 years 4 months 13 days</t>
        </is>
      </c>
    </row>
    <row r="20">
      <c r="A20" s="3" t="inlineStr">
        <is>
          <t>Stock options | Minimum</t>
        </is>
      </c>
    </row>
    <row r="21">
      <c r="A21" s="6" t="inlineStr">
        <is>
          <t>Stock-based compensation</t>
        </is>
      </c>
    </row>
    <row r="22">
      <c r="A22" s="3" t="inlineStr">
        <is>
          <t>Options granted, grant date fair value</t>
        </is>
      </c>
      <c r="B22" s="8" t="n">
        <v>3.36</v>
      </c>
    </row>
    <row r="23">
      <c r="A23" s="3" t="inlineStr">
        <is>
          <t>Stock options | Maximum</t>
        </is>
      </c>
    </row>
    <row r="24">
      <c r="A24" s="6" t="inlineStr">
        <is>
          <t>Stock-based compensation</t>
        </is>
      </c>
    </row>
    <row r="25">
      <c r="A25" s="3" t="inlineStr">
        <is>
          <t>Options granted, grant date fair value</t>
        </is>
      </c>
      <c r="C25" s="8" t="n">
        <v>3.47</v>
      </c>
    </row>
    <row r="26">
      <c r="A26" s="3" t="inlineStr">
        <is>
          <t>Restricted Stock Units (RSUs) [Member]</t>
        </is>
      </c>
    </row>
    <row r="27">
      <c r="A27" s="6" t="inlineStr">
        <is>
          <t>Stock-based compensation</t>
        </is>
      </c>
    </row>
    <row r="28">
      <c r="A28" s="3" t="inlineStr">
        <is>
          <t>Restricted Stock Units outstanding/unvested</t>
        </is>
      </c>
      <c r="B28" s="5" t="n">
        <v>18992</v>
      </c>
      <c r="C28" s="5" t="n">
        <v>16524</v>
      </c>
    </row>
    <row r="29">
      <c r="A29" s="3" t="inlineStr">
        <is>
          <t>Restricted stock units, grant date fair value</t>
        </is>
      </c>
      <c r="B29" s="8" t="n">
        <v>6.69</v>
      </c>
      <c r="C29" s="8" t="n">
        <v>11.3</v>
      </c>
    </row>
    <row r="30">
      <c r="A30" s="3" t="inlineStr">
        <is>
          <t>Restricted Stock Units, Granted</t>
        </is>
      </c>
      <c r="B30" s="5" t="n">
        <v>18992</v>
      </c>
      <c r="C30" s="5" t="n">
        <v>3938</v>
      </c>
      <c r="D30" s="5" t="n">
        <v>14000</v>
      </c>
    </row>
    <row r="31">
      <c r="A31" s="3" t="inlineStr">
        <is>
          <t>Stock units forfeited</t>
        </is>
      </c>
      <c r="C31" s="5" t="n">
        <v>1491</v>
      </c>
    </row>
    <row r="32">
      <c r="A32" s="3" t="inlineStr">
        <is>
          <t>Restricted Stock Units (RSUs) [Member] | Minimum</t>
        </is>
      </c>
    </row>
    <row r="33">
      <c r="A33" s="6" t="inlineStr">
        <is>
          <t>Stock-based compensation</t>
        </is>
      </c>
    </row>
    <row r="34">
      <c r="A34" s="3" t="inlineStr">
        <is>
          <t>Stock awards vesting period</t>
        </is>
      </c>
      <c r="B34" s="3" t="inlineStr">
        <is>
          <t>1 year</t>
        </is>
      </c>
    </row>
    <row r="35">
      <c r="A35" s="3" t="inlineStr">
        <is>
          <t>Restricted Stock Units (RSUs) [Member] | Maximum</t>
        </is>
      </c>
    </row>
    <row r="36">
      <c r="A36" s="6" t="inlineStr">
        <is>
          <t>Stock-based compensation</t>
        </is>
      </c>
    </row>
    <row r="37">
      <c r="A37" s="3" t="inlineStr">
        <is>
          <t>Stock awards vesting period</t>
        </is>
      </c>
      <c r="B37" s="3" t="inlineStr">
        <is>
          <t>3 years</t>
        </is>
      </c>
    </row>
    <row r="38">
      <c r="A38" s="3" t="inlineStr">
        <is>
          <t>2018 Equity Incentive Plan (the "2018 Plan") [Member]</t>
        </is>
      </c>
    </row>
    <row r="39">
      <c r="A39" s="6" t="inlineStr">
        <is>
          <t>Stock-based compensation</t>
        </is>
      </c>
    </row>
    <row r="40">
      <c r="A40" s="3" t="inlineStr">
        <is>
          <t>Number of shares reserved for issuance</t>
        </is>
      </c>
      <c r="B40" s="5" t="n">
        <v>522294</v>
      </c>
    </row>
    <row r="41">
      <c r="A41" s="3" t="inlineStr">
        <is>
          <t>Life of stock option awards granted</t>
        </is>
      </c>
      <c r="B41" s="3" t="inlineStr">
        <is>
          <t>10 years</t>
        </is>
      </c>
    </row>
    <row r="42">
      <c r="A42" s="3" t="inlineStr">
        <is>
          <t>2018 Equity Incentive Plan (the "2018 Plan") [Member] | Minimum</t>
        </is>
      </c>
    </row>
    <row r="43">
      <c r="A43" s="6" t="inlineStr">
        <is>
          <t>Stock-based compensation</t>
        </is>
      </c>
    </row>
    <row r="44">
      <c r="A44" s="3" t="inlineStr">
        <is>
          <t>Stock awards vesting period</t>
        </is>
      </c>
      <c r="B44" s="3" t="inlineStr">
        <is>
          <t>1 year</t>
        </is>
      </c>
    </row>
    <row r="45">
      <c r="A45" s="3" t="inlineStr">
        <is>
          <t>2018 Equity Incentive Plan (the "2018 Plan") [Member] | Maximum</t>
        </is>
      </c>
    </row>
    <row r="46">
      <c r="A46" s="6" t="inlineStr">
        <is>
          <t>Stock-based compensation</t>
        </is>
      </c>
    </row>
    <row r="47">
      <c r="A47" s="3" t="inlineStr">
        <is>
          <t>Stock awards vesting period</t>
        </is>
      </c>
      <c r="B47" s="3" t="inlineStr">
        <is>
          <t>4 years</t>
        </is>
      </c>
    </row>
    <row r="48">
      <c r="A48" s="3" t="inlineStr">
        <is>
          <t>2018 Equity Incentive Plan (the "2018 Plan") [Member] | Stock options</t>
        </is>
      </c>
    </row>
    <row r="49">
      <c r="A49" s="6" t="inlineStr">
        <is>
          <t>Stock-based compensation</t>
        </is>
      </c>
    </row>
    <row r="50">
      <c r="A50" s="3" t="inlineStr">
        <is>
          <t>Options granted (in shares)</t>
        </is>
      </c>
      <c r="B50" s="5" t="n">
        <v>552153</v>
      </c>
      <c r="C50" s="5" t="n">
        <v>391800</v>
      </c>
    </row>
    <row r="51">
      <c r="A51" s="3" t="inlineStr">
        <is>
          <t>Inducement Equity Incentive Plan 2020 [Member]</t>
        </is>
      </c>
    </row>
    <row r="52">
      <c r="A52" s="6" t="inlineStr">
        <is>
          <t>Stock-based compensation</t>
        </is>
      </c>
    </row>
    <row r="53">
      <c r="A53" s="3" t="inlineStr">
        <is>
          <t>Number of shares reserved for issuance</t>
        </is>
      </c>
      <c r="B53" s="5" t="n">
        <v>80000</v>
      </c>
      <c r="E53" s="5" t="n">
        <v>200000</v>
      </c>
    </row>
    <row r="54">
      <c r="A54" s="3" t="inlineStr">
        <is>
          <t>Options granted (in shares)</t>
        </is>
      </c>
      <c r="B54" s="5" t="n">
        <v>120000</v>
      </c>
      <c r="C54" s="5" t="n">
        <v>12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tock Based Compensation Expense) (Details) - USD ($) $ in Thousands</t>
        </is>
      </c>
      <c r="B1" s="2" t="inlineStr">
        <is>
          <t>12 Months Ended</t>
        </is>
      </c>
    </row>
    <row r="2">
      <c r="B2" s="2" t="inlineStr">
        <is>
          <t>Dec. 31, 2021</t>
        </is>
      </c>
      <c r="C2" s="2" t="inlineStr">
        <is>
          <t>Dec. 31, 2020</t>
        </is>
      </c>
    </row>
    <row r="3">
      <c r="A3" s="6" t="inlineStr">
        <is>
          <t>Employee Service Share-based Compensation, Allocation of Recognized Period Costs [Line Items]</t>
        </is>
      </c>
    </row>
    <row r="4">
      <c r="A4" s="3" t="inlineStr">
        <is>
          <t>Stock-based compensation costs before income taxes</t>
        </is>
      </c>
      <c r="B4" s="4" t="n">
        <v>1157</v>
      </c>
      <c r="C4" s="4" t="n">
        <v>430</v>
      </c>
    </row>
    <row r="5">
      <c r="A5" s="3" t="inlineStr">
        <is>
          <t>General and administrative</t>
        </is>
      </c>
    </row>
    <row r="6">
      <c r="A6" s="6" t="inlineStr">
        <is>
          <t>Employee Service Share-based Compensation, Allocation of Recognized Period Costs [Line Items]</t>
        </is>
      </c>
    </row>
    <row r="7">
      <c r="A7" s="3" t="inlineStr">
        <is>
          <t>Stock-based compensation costs before income taxes</t>
        </is>
      </c>
      <c r="B7" s="5" t="n">
        <v>338</v>
      </c>
      <c r="C7" s="5" t="n">
        <v>152</v>
      </c>
    </row>
    <row r="8">
      <c r="A8" s="3" t="inlineStr">
        <is>
          <t>Research and development</t>
        </is>
      </c>
    </row>
    <row r="9">
      <c r="A9" s="6" t="inlineStr">
        <is>
          <t>Employee Service Share-based Compensation, Allocation of Recognized Period Costs [Line Items]</t>
        </is>
      </c>
    </row>
    <row r="10">
      <c r="A10" s="3" t="inlineStr">
        <is>
          <t>Stock-based compensation costs before income taxes</t>
        </is>
      </c>
      <c r="B10" s="4" t="n">
        <v>819</v>
      </c>
      <c r="C10" s="4" t="n">
        <v>2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Fair Value of the Stock Options Granted) (Details) - Stock options - $ / shares</t>
        </is>
      </c>
      <c r="B1" s="2" t="inlineStr">
        <is>
          <t>12 Months Ended</t>
        </is>
      </c>
    </row>
    <row r="2">
      <c r="B2" s="2" t="inlineStr">
        <is>
          <t>Dec. 31, 2021</t>
        </is>
      </c>
      <c r="C2" s="2" t="inlineStr">
        <is>
          <t>Dec. 31, 2020</t>
        </is>
      </c>
    </row>
    <row r="3">
      <c r="A3" s="6" t="inlineStr">
        <is>
          <t>Share-based Compensation Arrangement by Share-based Payment Award, Fair Value Assumptions and Methodology [Abstract]</t>
        </is>
      </c>
    </row>
    <row r="4">
      <c r="A4" s="3" t="inlineStr">
        <is>
          <t>Expected dividend yield over expected term</t>
        </is>
      </c>
      <c r="B4" s="3" t="inlineStr">
        <is>
          <t>0.00%</t>
        </is>
      </c>
      <c r="C4" s="3" t="inlineStr">
        <is>
          <t>0.00%</t>
        </is>
      </c>
    </row>
    <row r="5">
      <c r="A5" s="3" t="inlineStr">
        <is>
          <t>Resulting weighted average grant date fair value</t>
        </is>
      </c>
      <c r="B5" s="8" t="n">
        <v>3.36</v>
      </c>
      <c r="C5" s="8" t="n">
        <v>3.47</v>
      </c>
    </row>
    <row r="6">
      <c r="A6" s="3" t="inlineStr">
        <is>
          <t>Minimum</t>
        </is>
      </c>
    </row>
    <row r="7">
      <c r="A7" s="6" t="inlineStr">
        <is>
          <t>Share-based Compensation Arrangement by Share-based Payment Award, Fair Value Assumptions and Methodology [Abstract]</t>
        </is>
      </c>
    </row>
    <row r="8">
      <c r="A8" s="3" t="inlineStr">
        <is>
          <t>Expected term (years)</t>
        </is>
      </c>
      <c r="B8" s="3" t="inlineStr">
        <is>
          <t>5 years</t>
        </is>
      </c>
      <c r="C8" s="3" t="inlineStr">
        <is>
          <t>5 years</t>
        </is>
      </c>
    </row>
    <row r="9">
      <c r="A9" s="3" t="inlineStr">
        <is>
          <t>Risk free interest rate</t>
        </is>
      </c>
      <c r="B9" s="3" t="inlineStr">
        <is>
          <t>0.42%</t>
        </is>
      </c>
      <c r="C9" s="3" t="inlineStr">
        <is>
          <t>0.41%</t>
        </is>
      </c>
    </row>
    <row r="10">
      <c r="A10" s="3" t="inlineStr">
        <is>
          <t>Volatility</t>
        </is>
      </c>
      <c r="B10" s="3" t="inlineStr">
        <is>
          <t>95.00%</t>
        </is>
      </c>
      <c r="C10" s="3" t="inlineStr">
        <is>
          <t>96.00%</t>
        </is>
      </c>
    </row>
    <row r="11">
      <c r="A11" s="3" t="inlineStr">
        <is>
          <t>Maximum</t>
        </is>
      </c>
    </row>
    <row r="12">
      <c r="A12" s="6" t="inlineStr">
        <is>
          <t>Share-based Compensation Arrangement by Share-based Payment Award, Fair Value Assumptions and Methodology [Abstract]</t>
        </is>
      </c>
    </row>
    <row r="13">
      <c r="A13" s="3" t="inlineStr">
        <is>
          <t>Expected term (years)</t>
        </is>
      </c>
      <c r="B13" s="3" t="inlineStr">
        <is>
          <t>6 years</t>
        </is>
      </c>
      <c r="C13" s="3" t="inlineStr">
        <is>
          <t>6 years</t>
        </is>
      </c>
    </row>
    <row r="14">
      <c r="A14" s="3" t="inlineStr">
        <is>
          <t>Risk free interest rate</t>
        </is>
      </c>
      <c r="B14" s="3" t="inlineStr">
        <is>
          <t>1.29%</t>
        </is>
      </c>
      <c r="C14" s="3" t="inlineStr">
        <is>
          <t>0.57%</t>
        </is>
      </c>
    </row>
    <row r="15">
      <c r="A15" s="3" t="inlineStr">
        <is>
          <t>Volatility</t>
        </is>
      </c>
      <c r="B15" s="3" t="inlineStr">
        <is>
          <t>102.00%</t>
        </is>
      </c>
      <c r="C15" s="3" t="inlineStr">
        <is>
          <t>115.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6" t="inlineStr">
        <is>
          <t>CONSOLIDATED STATEMENTS OF COMPREHENSIVE LOSS</t>
        </is>
      </c>
    </row>
    <row r="4">
      <c r="A4" s="3" t="inlineStr">
        <is>
          <t>Net loss</t>
        </is>
      </c>
      <c r="B4" s="4" t="n">
        <v>-18887</v>
      </c>
      <c r="C4" s="4" t="n">
        <v>-8445</v>
      </c>
    </row>
    <row r="5">
      <c r="A5" s="3" t="inlineStr">
        <is>
          <t>Translation adjustment</t>
        </is>
      </c>
      <c r="B5" s="5" t="n">
        <v>2123</v>
      </c>
      <c r="C5" s="5" t="n">
        <v>-7491</v>
      </c>
    </row>
    <row r="6">
      <c r="A6" s="3" t="inlineStr">
        <is>
          <t>Unrealized foreign exchange gain (loss) on intercompany loans</t>
        </is>
      </c>
      <c r="B6" s="5" t="n">
        <v>-2125</v>
      </c>
      <c r="C6" s="5" t="n">
        <v>7564</v>
      </c>
    </row>
    <row r="7">
      <c r="A7" s="3" t="inlineStr">
        <is>
          <t>Comprehensive loss</t>
        </is>
      </c>
      <c r="B7" s="4" t="n">
        <v>-18889</v>
      </c>
      <c r="C7" s="4" t="n">
        <v>-83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Schedule of Share Option Activity) (Details) - Stock options - USD ($) $ / shares in Units, $ in Thousands</t>
        </is>
      </c>
      <c r="B1" s="2" t="inlineStr">
        <is>
          <t>12 Months Ended</t>
        </is>
      </c>
    </row>
    <row r="2">
      <c r="B2" s="2" t="inlineStr">
        <is>
          <t>Dec. 31, 2021</t>
        </is>
      </c>
      <c r="C2" s="2" t="inlineStr">
        <is>
          <t>Dec. 31, 2020</t>
        </is>
      </c>
      <c r="D2" s="2" t="inlineStr">
        <is>
          <t>Dec. 31, 2019</t>
        </is>
      </c>
    </row>
    <row r="3">
      <c r="A3" s="6" t="inlineStr">
        <is>
          <t>Number of Options Outstanding</t>
        </is>
      </c>
    </row>
    <row r="4">
      <c r="A4" s="3" t="inlineStr">
        <is>
          <t>Options outstanding</t>
        </is>
      </c>
      <c r="B4" s="5" t="n">
        <v>602683</v>
      </c>
      <c r="C4" s="5" t="n">
        <v>100279</v>
      </c>
    </row>
    <row r="5">
      <c r="A5" s="3" t="inlineStr">
        <is>
          <t>Granted</t>
        </is>
      </c>
      <c r="B5" s="5" t="n">
        <v>552153</v>
      </c>
      <c r="C5" s="5" t="n">
        <v>511800</v>
      </c>
    </row>
    <row r="6">
      <c r="A6" s="3" t="inlineStr">
        <is>
          <t>Exercised (in shares)</t>
        </is>
      </c>
      <c r="B6" s="5" t="n">
        <v>-6600</v>
      </c>
      <c r="C6" s="5" t="n">
        <v>0</v>
      </c>
    </row>
    <row r="7">
      <c r="A7" s="3" t="inlineStr">
        <is>
          <t>Cancelled/forfeited</t>
        </is>
      </c>
      <c r="B7" s="5" t="n">
        <v>-48879</v>
      </c>
      <c r="C7" s="5" t="n">
        <v>-9396</v>
      </c>
    </row>
    <row r="8">
      <c r="A8" s="3" t="inlineStr">
        <is>
          <t>Options outstanding</t>
        </is>
      </c>
      <c r="B8" s="5" t="n">
        <v>1099357</v>
      </c>
      <c r="C8" s="5" t="n">
        <v>602683</v>
      </c>
      <c r="D8" s="5" t="n">
        <v>100279</v>
      </c>
    </row>
    <row r="9">
      <c r="A9" s="3" t="inlineStr">
        <is>
          <t>Unvested</t>
        </is>
      </c>
      <c r="B9" s="5" t="n">
        <v>801924</v>
      </c>
    </row>
    <row r="10">
      <c r="A10" s="3" t="inlineStr">
        <is>
          <t>Vested and exercisable</t>
        </is>
      </c>
      <c r="B10" s="5" t="n">
        <v>297433</v>
      </c>
    </row>
    <row r="11">
      <c r="A11" s="6" t="inlineStr">
        <is>
          <t>Weighted Average Exercise Price Per Share</t>
        </is>
      </c>
    </row>
    <row r="12">
      <c r="A12" s="3" t="inlineStr">
        <is>
          <t>Options outstanding at December 31, 2020</t>
        </is>
      </c>
      <c r="B12" s="8" t="n">
        <v>11.01</v>
      </c>
      <c r="C12" s="8" t="n">
        <v>54.4</v>
      </c>
    </row>
    <row r="13">
      <c r="A13" s="3" t="inlineStr">
        <is>
          <t>Granted</t>
        </is>
      </c>
      <c r="B13" s="11" t="n">
        <v>4.26</v>
      </c>
      <c r="C13" s="11" t="n">
        <v>4.17</v>
      </c>
    </row>
    <row r="14">
      <c r="A14" s="3" t="inlineStr">
        <is>
          <t>Exercised</t>
        </is>
      </c>
      <c r="B14" s="11" t="n">
        <v>3.35</v>
      </c>
      <c r="C14" s="5" t="n">
        <v>0</v>
      </c>
    </row>
    <row r="15">
      <c r="A15" s="3" t="inlineStr">
        <is>
          <t>Cancelled/forfeited (in dollars per share)</t>
        </is>
      </c>
      <c r="B15" s="11" t="n">
        <v>14.18</v>
      </c>
      <c r="C15" s="11" t="n">
        <v>101.05</v>
      </c>
    </row>
    <row r="16">
      <c r="A16" s="3" t="inlineStr">
        <is>
          <t>Options outstanding at September 30, 2021</t>
        </is>
      </c>
      <c r="B16" s="11" t="n">
        <v>7.53</v>
      </c>
      <c r="C16" s="8" t="n">
        <v>11.01</v>
      </c>
      <c r="D16" s="8" t="n">
        <v>54.4</v>
      </c>
    </row>
    <row r="17">
      <c r="A17" s="3" t="inlineStr">
        <is>
          <t>Unvested</t>
        </is>
      </c>
      <c r="B17" s="11" t="n">
        <v>4.14</v>
      </c>
    </row>
    <row r="18">
      <c r="A18" s="3" t="inlineStr">
        <is>
          <t>Vested and exercisable</t>
        </is>
      </c>
      <c r="B18" s="8" t="n">
        <v>16.66</v>
      </c>
    </row>
    <row r="19">
      <c r="A19" s="6" t="inlineStr">
        <is>
          <t>Weighted Average Remaining Contractual Term (Years)</t>
        </is>
      </c>
    </row>
    <row r="20">
      <c r="A20" s="3" t="inlineStr">
        <is>
          <t>Options outstanding</t>
        </is>
      </c>
      <c r="B20" s="3" t="inlineStr">
        <is>
          <t>8 years 11 months 26 days</t>
        </is>
      </c>
      <c r="C20" s="3" t="inlineStr">
        <is>
          <t>9 years 4 months 20 days</t>
        </is>
      </c>
      <c r="D20" s="3" t="inlineStr">
        <is>
          <t>8 years 7 months 13 days</t>
        </is>
      </c>
    </row>
    <row r="21">
      <c r="A21" s="3" t="inlineStr">
        <is>
          <t>Unvested</t>
        </is>
      </c>
      <c r="B21" s="3" t="inlineStr">
        <is>
          <t>9 years 5 months 26 days</t>
        </is>
      </c>
    </row>
    <row r="22">
      <c r="A22" s="3" t="inlineStr">
        <is>
          <t>Vested and exercisable</t>
        </is>
      </c>
      <c r="B22" s="3" t="inlineStr">
        <is>
          <t>7 years 7 months 13 days</t>
        </is>
      </c>
    </row>
    <row r="23">
      <c r="A23" s="6" t="inlineStr">
        <is>
          <t>Aggregate Intrinsic Value</t>
        </is>
      </c>
    </row>
    <row r="24">
      <c r="A24" s="3" t="inlineStr">
        <is>
          <t>Options Outstanding</t>
        </is>
      </c>
      <c r="B24" s="4" t="n">
        <v>189</v>
      </c>
      <c r="C24" s="4" t="n">
        <v>4</v>
      </c>
      <c r="D24" s="4" t="n">
        <v>4</v>
      </c>
    </row>
    <row r="25">
      <c r="A25" s="3" t="inlineStr">
        <is>
          <t>Options Outstanding</t>
        </is>
      </c>
      <c r="B25" s="5" t="n">
        <v>4</v>
      </c>
      <c r="C25" s="4" t="n">
        <v>4</v>
      </c>
    </row>
    <row r="26">
      <c r="A26" s="3" t="inlineStr">
        <is>
          <t>Unvested</t>
        </is>
      </c>
      <c r="B26" s="5" t="n">
        <v>180</v>
      </c>
    </row>
    <row r="27">
      <c r="A27" s="3" t="inlineStr">
        <is>
          <t>Vested and exercisable</t>
        </is>
      </c>
      <c r="B27" s="4" t="n">
        <v>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Units Activity) (Details) - Restricted Stock Units (RSUs) [Member] - $ / shares</t>
        </is>
      </c>
      <c r="B1" s="2" t="inlineStr">
        <is>
          <t>12 Months Ended</t>
        </is>
      </c>
    </row>
    <row r="2">
      <c r="B2" s="2" t="inlineStr">
        <is>
          <t>Dec. 31, 2021</t>
        </is>
      </c>
      <c r="C2" s="2" t="inlineStr">
        <is>
          <t>Dec. 31, 2020</t>
        </is>
      </c>
      <c r="D2" s="2" t="inlineStr">
        <is>
          <t>Dec. 31, 2019</t>
        </is>
      </c>
    </row>
    <row r="3">
      <c r="A3" s="6" t="inlineStr">
        <is>
          <t>Number of Options Outstanding</t>
        </is>
      </c>
    </row>
    <row r="4">
      <c r="A4" s="3" t="inlineStr">
        <is>
          <t>Restricted Stock Units outstanding/unvested</t>
        </is>
      </c>
      <c r="B4" s="5" t="n">
        <v>16524</v>
      </c>
    </row>
    <row r="5">
      <c r="A5" s="3" t="inlineStr">
        <is>
          <t>Granted</t>
        </is>
      </c>
      <c r="B5" s="5" t="n">
        <v>18992</v>
      </c>
      <c r="C5" s="5" t="n">
        <v>3938</v>
      </c>
      <c r="D5" s="5" t="n">
        <v>14000</v>
      </c>
    </row>
    <row r="6">
      <c r="A6" s="3" t="inlineStr">
        <is>
          <t>Cancelled/forfeited</t>
        </is>
      </c>
      <c r="B6" s="5" t="n">
        <v>-16524</v>
      </c>
    </row>
    <row r="7">
      <c r="A7" s="3" t="inlineStr">
        <is>
          <t>Restricted Stock Units outstanding/unvested</t>
        </is>
      </c>
      <c r="B7" s="5" t="n">
        <v>18992</v>
      </c>
      <c r="C7" s="5" t="n">
        <v>16524</v>
      </c>
    </row>
    <row r="8">
      <c r="A8" s="6" t="inlineStr">
        <is>
          <t>Weighted Average Grant Date Value Per Share</t>
        </is>
      </c>
    </row>
    <row r="9">
      <c r="A9" s="3" t="inlineStr">
        <is>
          <t>Restricted stock units, grant date fair value</t>
        </is>
      </c>
      <c r="B9" s="8" t="n">
        <v>6.69</v>
      </c>
      <c r="C9" s="8" t="n">
        <v>11.3</v>
      </c>
    </row>
    <row r="10">
      <c r="A10" s="3" t="inlineStr">
        <is>
          <t>Granted</t>
        </is>
      </c>
      <c r="B10" s="11" t="n">
        <v>6.69</v>
      </c>
    </row>
    <row r="11">
      <c r="A11" s="3" t="inlineStr">
        <is>
          <t>Cancelled/forfeited</t>
        </is>
      </c>
      <c r="B11" s="11" t="n">
        <v>15.2</v>
      </c>
    </row>
    <row r="12">
      <c r="A12" s="3" t="inlineStr">
        <is>
          <t>Restricted stock units, grant date fair value</t>
        </is>
      </c>
      <c r="B12" s="8" t="n">
        <v>1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arrative) (Details) - USD ($)</t>
        </is>
      </c>
      <c r="B1" s="2" t="inlineStr">
        <is>
          <t>12 Months Ended</t>
        </is>
      </c>
    </row>
    <row r="2">
      <c r="B2" s="2" t="inlineStr">
        <is>
          <t>Dec. 31, 2021</t>
        </is>
      </c>
      <c r="C2" s="2" t="inlineStr">
        <is>
          <t>Dec. 31, 2020</t>
        </is>
      </c>
    </row>
    <row r="3">
      <c r="A3" s="3" t="inlineStr">
        <is>
          <t>Pension Plan</t>
        </is>
      </c>
    </row>
    <row r="4">
      <c r="A4" s="6" t="inlineStr">
        <is>
          <t>Employee benefit plans</t>
        </is>
      </c>
    </row>
    <row r="5">
      <c r="A5" s="3" t="inlineStr">
        <is>
          <t>Contribution made by the entity under the pension plan</t>
        </is>
      </c>
      <c r="B5" s="4" t="n">
        <v>42000</v>
      </c>
      <c r="C5" s="4" t="n">
        <v>43000</v>
      </c>
    </row>
    <row r="6">
      <c r="A6" s="3" t="inlineStr">
        <is>
          <t>401 (k) Plan</t>
        </is>
      </c>
    </row>
    <row r="7">
      <c r="A7" s="6" t="inlineStr">
        <is>
          <t>Employee benefit plans</t>
        </is>
      </c>
    </row>
    <row r="8">
      <c r="A8" s="3" t="inlineStr">
        <is>
          <t>Matching contribution by employer as a percentage of the employee's deferral</t>
        </is>
      </c>
      <c r="B8" s="3" t="inlineStr">
        <is>
          <t>100.00%</t>
        </is>
      </c>
    </row>
    <row r="9">
      <c r="A9" s="3" t="inlineStr">
        <is>
          <t>Matching contribution by employer as a percentage of U.S. employee's qualifying compensation</t>
        </is>
      </c>
      <c r="B9" s="3" t="inlineStr">
        <is>
          <t>6.00%</t>
        </is>
      </c>
    </row>
    <row r="10">
      <c r="A10" s="3" t="inlineStr">
        <is>
          <t>Statutorily prescribed annual limit of contributions made by an employee before attaining age of 50 years</t>
        </is>
      </c>
      <c r="B10" s="4" t="n">
        <v>19500</v>
      </c>
    </row>
    <row r="11">
      <c r="A11" s="3" t="inlineStr">
        <is>
          <t>Statutorily prescribed annual limit of contributions made by an employee after attaining age of 50 years</t>
        </is>
      </c>
      <c r="B11" s="4" t="n">
        <v>26000</v>
      </c>
    </row>
    <row r="12">
      <c r="A12" s="3" t="inlineStr">
        <is>
          <t>Specified age limit of employees for calculation of statutorily prescribed annual limit of contribution</t>
        </is>
      </c>
      <c r="B12" s="3" t="inlineStr">
        <is>
          <t>50 years</t>
        </is>
      </c>
    </row>
    <row r="13">
      <c r="A13" s="3" t="inlineStr">
        <is>
          <t>Contribution made by the entity under the 401(k) Plan</t>
        </is>
      </c>
      <c r="B13" s="4" t="n">
        <v>71000</v>
      </c>
      <c r="C13" s="4" t="n">
        <v>5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Taxes (Narrative) (Details) $ in Thousands, £ in Millions</t>
        </is>
      </c>
      <c r="B1" s="2" t="inlineStr">
        <is>
          <t>12 Months Ended</t>
        </is>
      </c>
    </row>
    <row r="2">
      <c r="B2" s="2" t="inlineStr">
        <is>
          <t>Dec. 31, 2021USD ($)</t>
        </is>
      </c>
      <c r="C2" s="2" t="inlineStr">
        <is>
          <t>Dec. 31, 2020USD ($)</t>
        </is>
      </c>
      <c r="D2" s="2" t="inlineStr">
        <is>
          <t>Dec. 31, 2021GBP (£)</t>
        </is>
      </c>
    </row>
    <row r="3">
      <c r="A3" s="6" t="inlineStr">
        <is>
          <t>Taxes</t>
        </is>
      </c>
    </row>
    <row r="4">
      <c r="A4" s="3" t="inlineStr">
        <is>
          <t>Income tax credits</t>
        </is>
      </c>
      <c r="B4" s="4" t="n">
        <v>3800</v>
      </c>
      <c r="C4" s="4" t="n">
        <v>1200</v>
      </c>
    </row>
    <row r="5">
      <c r="A5" s="3" t="inlineStr">
        <is>
          <t>Income tax credits - UK research and development</t>
        </is>
      </c>
      <c r="B5" s="5" t="n">
        <v>3849</v>
      </c>
      <c r="C5" s="5" t="n">
        <v>1238</v>
      </c>
    </row>
    <row r="6">
      <c r="A6" s="3" t="inlineStr">
        <is>
          <t>Income tax benefit</t>
        </is>
      </c>
      <c r="B6" s="5" t="n">
        <v>-3847</v>
      </c>
      <c r="C6" s="5" t="n">
        <v>-1236</v>
      </c>
    </row>
    <row r="7">
      <c r="A7" s="3" t="inlineStr">
        <is>
          <t>Valuation allowance for deferred tax assets</t>
        </is>
      </c>
      <c r="B7" s="5" t="n">
        <v>56730</v>
      </c>
      <c r="C7" s="5" t="n">
        <v>42063</v>
      </c>
    </row>
    <row r="8">
      <c r="A8" s="3" t="inlineStr">
        <is>
          <t>Increase in valuation allowance</t>
        </is>
      </c>
      <c r="B8" s="5" t="n">
        <v>14700</v>
      </c>
    </row>
    <row r="9">
      <c r="A9" s="3" t="inlineStr">
        <is>
          <t>Federal</t>
        </is>
      </c>
    </row>
    <row r="10">
      <c r="A10" s="6" t="inlineStr">
        <is>
          <t>Taxes</t>
        </is>
      </c>
    </row>
    <row r="11">
      <c r="A11" s="3" t="inlineStr">
        <is>
          <t>NOLs carryforward</t>
        </is>
      </c>
      <c r="B11" s="5" t="n">
        <v>2500</v>
      </c>
      <c r="C11" s="5" t="n">
        <v>1100</v>
      </c>
    </row>
    <row r="12">
      <c r="A12" s="3" t="inlineStr">
        <is>
          <t>State</t>
        </is>
      </c>
    </row>
    <row r="13">
      <c r="A13" s="6" t="inlineStr">
        <is>
          <t>Taxes</t>
        </is>
      </c>
    </row>
    <row r="14">
      <c r="A14" s="3" t="inlineStr">
        <is>
          <t>NOLs carryforward</t>
        </is>
      </c>
      <c r="B14" s="4" t="n">
        <v>21100</v>
      </c>
      <c r="C14" s="5" t="n">
        <v>20500</v>
      </c>
    </row>
    <row r="15">
      <c r="A15" s="3" t="inlineStr">
        <is>
          <t>Operating loss carryforward, expiration date</t>
        </is>
      </c>
      <c r="B15" s="3" t="inlineStr">
        <is>
          <t>Dec. 31,
		2028</t>
        </is>
      </c>
    </row>
    <row r="16">
      <c r="A16" s="3" t="inlineStr">
        <is>
          <t>Foreign</t>
        </is>
      </c>
    </row>
    <row r="17">
      <c r="A17" s="6" t="inlineStr">
        <is>
          <t>Taxes</t>
        </is>
      </c>
    </row>
    <row r="18">
      <c r="A18" s="3" t="inlineStr">
        <is>
          <t>NOLs carryforward</t>
        </is>
      </c>
      <c r="B18" s="4" t="n">
        <v>218500</v>
      </c>
      <c r="C18" s="4" t="n">
        <v>212400</v>
      </c>
    </row>
    <row r="19">
      <c r="A19" s="3" t="inlineStr">
        <is>
          <t>Percentage of tax rate adopted in respect of deferred tax assets measurement</t>
        </is>
      </c>
      <c r="B19" s="3" t="inlineStr">
        <is>
          <t>50.00%</t>
        </is>
      </c>
    </row>
    <row r="20">
      <c r="A20" s="3" t="inlineStr">
        <is>
          <t>Annual NOL allowance restriction | £</t>
        </is>
      </c>
      <c r="D20" s="9" t="n">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es (Components of (Loss) Income) (Details) - USD ($) $ in Thousands</t>
        </is>
      </c>
      <c r="B1" s="2" t="inlineStr">
        <is>
          <t>12 Months Ended</t>
        </is>
      </c>
    </row>
    <row r="2">
      <c r="B2" s="2" t="inlineStr">
        <is>
          <t>Dec. 31, 2021</t>
        </is>
      </c>
      <c r="C2" s="2" t="inlineStr">
        <is>
          <t>Dec. 31, 2020</t>
        </is>
      </c>
    </row>
    <row r="3">
      <c r="A3" s="6" t="inlineStr">
        <is>
          <t>Loss (income) from continuing operations before taxes</t>
        </is>
      </c>
    </row>
    <row r="4">
      <c r="A4" s="3" t="inlineStr">
        <is>
          <t>Domestic</t>
        </is>
      </c>
      <c r="B4" s="4" t="n">
        <v>-1622</v>
      </c>
      <c r="C4" s="4" t="n">
        <v>-428</v>
      </c>
    </row>
    <row r="5">
      <c r="A5" s="3" t="inlineStr">
        <is>
          <t>Foreign</t>
        </is>
      </c>
      <c r="B5" s="5" t="n">
        <v>-21112</v>
      </c>
      <c r="C5" s="5" t="n">
        <v>-9253</v>
      </c>
    </row>
    <row r="6">
      <c r="A6" s="3" t="inlineStr">
        <is>
          <t>Loss before taxes</t>
        </is>
      </c>
      <c r="B6" s="4" t="n">
        <v>-22734</v>
      </c>
      <c r="C6" s="4" t="n">
        <v>-96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Benefit (Provision) for Income Taxes) (Details) - USD ($) $ in Thousands</t>
        </is>
      </c>
      <c r="B1" s="2" t="inlineStr">
        <is>
          <t>12 Months Ended</t>
        </is>
      </c>
    </row>
    <row r="2">
      <c r="B2" s="2" t="inlineStr">
        <is>
          <t>Dec. 31, 2021</t>
        </is>
      </c>
      <c r="C2" s="2" t="inlineStr">
        <is>
          <t>Dec. 31, 2020</t>
        </is>
      </c>
    </row>
    <row r="3">
      <c r="A3" s="6" t="inlineStr">
        <is>
          <t>Benefit for income taxes from continuing operations</t>
        </is>
      </c>
    </row>
    <row r="4">
      <c r="A4" s="3" t="inlineStr">
        <is>
          <t>Current - domestic</t>
        </is>
      </c>
      <c r="B4" s="4" t="n">
        <v>-2</v>
      </c>
      <c r="C4" s="4" t="n">
        <v>-2</v>
      </c>
    </row>
    <row r="5">
      <c r="A5" s="3" t="inlineStr">
        <is>
          <t>Current - foreign</t>
        </is>
      </c>
      <c r="B5" s="5" t="n">
        <v>3849</v>
      </c>
      <c r="C5" s="5" t="n">
        <v>1238</v>
      </c>
    </row>
    <row r="6">
      <c r="A6" s="3" t="inlineStr">
        <is>
          <t>Current - total</t>
        </is>
      </c>
      <c r="B6" s="5" t="n">
        <v>3847</v>
      </c>
      <c r="C6" s="5" t="n">
        <v>1236</v>
      </c>
    </row>
    <row r="7">
      <c r="A7" s="3" t="inlineStr">
        <is>
          <t>Deferred - domestic</t>
        </is>
      </c>
      <c r="B7" s="5" t="n">
        <v>0</v>
      </c>
      <c r="C7" s="5" t="n">
        <v>0</v>
      </c>
    </row>
    <row r="8">
      <c r="A8" s="3" t="inlineStr">
        <is>
          <t>Income tax benefit</t>
        </is>
      </c>
      <c r="B8" s="4" t="n">
        <v>3847</v>
      </c>
      <c r="C8" s="4" t="n">
        <v>12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Reconciliation of (Benefit) Provision for Income Taxes) (Details) - USD ($) $ in Thousands</t>
        </is>
      </c>
      <c r="B1" s="2" t="inlineStr">
        <is>
          <t>12 Months Ended</t>
        </is>
      </c>
    </row>
    <row r="2">
      <c r="B2" s="2" t="inlineStr">
        <is>
          <t>Dec. 31, 2021</t>
        </is>
      </c>
      <c r="C2" s="2" t="inlineStr">
        <is>
          <t>Dec. 31, 2020</t>
        </is>
      </c>
    </row>
    <row r="3">
      <c r="A3" s="6" t="inlineStr">
        <is>
          <t>Reconciliation of the (benefit) provision for income taxes</t>
        </is>
      </c>
    </row>
    <row r="4">
      <c r="A4" s="3" t="inlineStr">
        <is>
          <t>Loss from continuing operations before taxes</t>
        </is>
      </c>
      <c r="B4" s="4" t="n">
        <v>-22734</v>
      </c>
      <c r="C4" s="4" t="n">
        <v>-9681</v>
      </c>
    </row>
    <row r="5">
      <c r="A5" s="3" t="inlineStr">
        <is>
          <t>Income tax expense computed at statutory federal tax rate</t>
        </is>
      </c>
      <c r="B5" s="5" t="n">
        <v>-4774</v>
      </c>
      <c r="C5" s="5" t="n">
        <v>-2033</v>
      </c>
    </row>
    <row r="6">
      <c r="A6" s="3" t="inlineStr">
        <is>
          <t>Disallowed expenses and non-taxable income</t>
        </is>
      </c>
      <c r="B6" s="5" t="n">
        <v>328</v>
      </c>
      <c r="C6" s="5" t="n">
        <v>352</v>
      </c>
    </row>
    <row r="7">
      <c r="A7" s="3" t="inlineStr">
        <is>
          <t>Loss surrendered to generate R&amp;D credit</t>
        </is>
      </c>
      <c r="B7" s="5" t="n">
        <v>4967</v>
      </c>
      <c r="C7" s="5" t="n">
        <v>1788</v>
      </c>
    </row>
    <row r="8">
      <c r="A8" s="3" t="inlineStr">
        <is>
          <t>Additional research and development tax relief</t>
        </is>
      </c>
      <c r="B8" s="5" t="n">
        <v>-3849</v>
      </c>
      <c r="C8" s="5" t="n">
        <v>-1238</v>
      </c>
    </row>
    <row r="9">
      <c r="A9" s="3" t="inlineStr">
        <is>
          <t>Change in valuation allowance</t>
        </is>
      </c>
      <c r="B9" s="5" t="n">
        <v>15296</v>
      </c>
      <c r="C9" s="5" t="n">
        <v>3205</v>
      </c>
    </row>
    <row r="10">
      <c r="A10" s="3" t="inlineStr">
        <is>
          <t>Foreign items, including change in tax rates, and other</t>
        </is>
      </c>
      <c r="B10" s="5" t="n">
        <v>-177</v>
      </c>
      <c r="C10" s="5" t="n">
        <v>1638</v>
      </c>
    </row>
    <row r="11">
      <c r="A11" s="3" t="inlineStr">
        <is>
          <t>Change in UK Tax Rate</t>
        </is>
      </c>
      <c r="B11" s="5" t="n">
        <v>-12831</v>
      </c>
      <c r="C11" s="5" t="n">
        <v>-3937</v>
      </c>
    </row>
    <row r="12">
      <c r="A12" s="3" t="inlineStr">
        <is>
          <t>Other foreign items</t>
        </is>
      </c>
      <c r="B12" s="5" t="n">
        <v>-2807</v>
      </c>
      <c r="C12" s="5" t="n">
        <v>-1011</v>
      </c>
    </row>
    <row r="13">
      <c r="A13" s="3" t="inlineStr">
        <is>
          <t>Current - total</t>
        </is>
      </c>
      <c r="B13" s="4" t="n">
        <v>-3847</v>
      </c>
      <c r="C13" s="4" t="n">
        <v>-12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es (Components of Deferred Tax Assets) (Details) - USD ($) $ in Thousands</t>
        </is>
      </c>
      <c r="B1" s="2" t="inlineStr">
        <is>
          <t>Dec. 31, 2021</t>
        </is>
      </c>
      <c r="C1" s="2" t="inlineStr">
        <is>
          <t>Dec. 31, 2020</t>
        </is>
      </c>
    </row>
    <row r="2">
      <c r="A2" s="6" t="inlineStr">
        <is>
          <t>Net operating loss and tax credit carryforwards</t>
        </is>
      </c>
    </row>
    <row r="3">
      <c r="A3" s="3" t="inlineStr">
        <is>
          <t>Net operating loss and tax credit carryforwards</t>
        </is>
      </c>
      <c r="B3" s="4" t="n">
        <v>56629</v>
      </c>
      <c r="C3" s="4" t="n">
        <v>42012</v>
      </c>
    </row>
    <row r="4">
      <c r="A4" s="3" t="inlineStr">
        <is>
          <t>Depreciation, amortization and impairment of property and equipment</t>
        </is>
      </c>
      <c r="B4" s="5" t="n">
        <v>34</v>
      </c>
      <c r="C4" s="5" t="n">
        <v>39</v>
      </c>
    </row>
    <row r="5">
      <c r="A5" s="3" t="inlineStr">
        <is>
          <t>Stock options</t>
        </is>
      </c>
      <c r="B5" s="5" t="n">
        <v>67</v>
      </c>
      <c r="C5" s="5" t="n">
        <v>0</v>
      </c>
    </row>
    <row r="6">
      <c r="A6" s="3" t="inlineStr">
        <is>
          <t>Right of use asset</t>
        </is>
      </c>
      <c r="B6" s="5" t="n">
        <v>-32</v>
      </c>
      <c r="C6" s="5" t="n">
        <v>-183</v>
      </c>
    </row>
    <row r="7">
      <c r="A7" s="3" t="inlineStr">
        <is>
          <t>Lease liability</t>
        </is>
      </c>
      <c r="B7" s="5" t="n">
        <v>32</v>
      </c>
      <c r="C7" s="5" t="n">
        <v>195</v>
      </c>
    </row>
    <row r="8">
      <c r="A8" s="3" t="inlineStr">
        <is>
          <t>Deferred tax assets</t>
        </is>
      </c>
      <c r="B8" s="5" t="n">
        <v>56730</v>
      </c>
      <c r="C8" s="5" t="n">
        <v>42063</v>
      </c>
    </row>
    <row r="9">
      <c r="A9" s="3" t="inlineStr">
        <is>
          <t>Valuation allowance for deferred tax assets</t>
        </is>
      </c>
      <c r="B9" s="5" t="n">
        <v>-56730</v>
      </c>
      <c r="C9" s="5" t="n">
        <v>-42063</v>
      </c>
    </row>
    <row r="10">
      <c r="A10" s="3" t="inlineStr">
        <is>
          <t>Net deferred tax assets</t>
        </is>
      </c>
      <c r="B10" s="4" t="n">
        <v>0</v>
      </c>
      <c r="C10" s="4"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Basic and Diluted Net Loss Per Share) (Details) - USD ($) $ / shares in Units, $ in Thousands</t>
        </is>
      </c>
      <c r="B1" s="2" t="inlineStr">
        <is>
          <t>12 Months Ended</t>
        </is>
      </c>
    </row>
    <row r="2">
      <c r="B2" s="2" t="inlineStr">
        <is>
          <t>Dec. 31, 2021</t>
        </is>
      </c>
      <c r="C2" s="2" t="inlineStr">
        <is>
          <t>Dec. 31, 2020</t>
        </is>
      </c>
    </row>
    <row r="3">
      <c r="A3" s="6" t="inlineStr">
        <is>
          <t>Numerator:</t>
        </is>
      </c>
    </row>
    <row r="4">
      <c r="A4" s="3" t="inlineStr">
        <is>
          <t>Net loss</t>
        </is>
      </c>
      <c r="B4" s="4" t="n">
        <v>-18887</v>
      </c>
      <c r="C4" s="4" t="n">
        <v>-8445</v>
      </c>
    </row>
    <row r="5">
      <c r="A5" s="3" t="inlineStr">
        <is>
          <t>Dividend on convertible exchangeable preferred shares</t>
        </is>
      </c>
      <c r="B5" s="5" t="n">
        <v>-201</v>
      </c>
      <c r="C5" s="5" t="n">
        <v>-201</v>
      </c>
    </row>
    <row r="6">
      <c r="A6" s="3" t="inlineStr">
        <is>
          <t>Beneficial conversion feature of Series B preferred stock</t>
        </is>
      </c>
      <c r="B6" s="5" t="n">
        <v>0</v>
      </c>
      <c r="C6" s="5" t="n">
        <v>-3775</v>
      </c>
    </row>
    <row r="7">
      <c r="A7" s="3" t="inlineStr">
        <is>
          <t>Adjusted Net loss applicable to common stockholders</t>
        </is>
      </c>
      <c r="B7" s="4" t="n">
        <v>-19088</v>
      </c>
      <c r="C7" s="4" t="n">
        <v>-12421</v>
      </c>
    </row>
    <row r="8">
      <c r="A8" s="6" t="inlineStr">
        <is>
          <t>Denominator:</t>
        </is>
      </c>
    </row>
    <row r="9">
      <c r="A9" s="3" t="inlineStr">
        <is>
          <t>Net loss per share - Basic</t>
        </is>
      </c>
      <c r="B9" s="8" t="n">
        <v>-2.14</v>
      </c>
      <c r="C9" s="8" t="n">
        <v>-3.42</v>
      </c>
    </row>
    <row r="10">
      <c r="A10" s="3" t="inlineStr">
        <is>
          <t>Net loss per share - diluted</t>
        </is>
      </c>
      <c r="B10" s="8" t="n">
        <v>-2.14</v>
      </c>
      <c r="C10" s="8" t="n">
        <v>-3.42</v>
      </c>
    </row>
    <row r="11">
      <c r="A11" s="3" t="inlineStr">
        <is>
          <t>Weighted average common shares outstanding Basic</t>
        </is>
      </c>
      <c r="B11" s="5" t="n">
        <v>8926173</v>
      </c>
      <c r="C11" s="5" t="n">
        <v>3633385</v>
      </c>
    </row>
    <row r="12">
      <c r="A12" s="3" t="inlineStr">
        <is>
          <t>Weighted average common shares outstanding diluted</t>
        </is>
      </c>
      <c r="B12" s="5" t="n">
        <v>8926173</v>
      </c>
      <c r="C12" s="5" t="n">
        <v>36333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Schedule of Company's Potential Anti Dilutive Securities) (Details)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row>
    <row r="4">
      <c r="A4" s="3" t="inlineStr">
        <is>
          <t>Total shares excluded from calculation</t>
        </is>
      </c>
      <c r="B4" s="5" t="n">
        <v>5529145</v>
      </c>
      <c r="C4" s="5" t="n">
        <v>5941472</v>
      </c>
    </row>
    <row r="5">
      <c r="A5" s="3" t="inlineStr">
        <is>
          <t>Stock options</t>
        </is>
      </c>
    </row>
    <row r="6">
      <c r="A6" s="6" t="inlineStr">
        <is>
          <t>Antidilutive Securities Excluded from Computation of Earnings Per Share [Line Items]</t>
        </is>
      </c>
    </row>
    <row r="7">
      <c r="A7" s="3" t="inlineStr">
        <is>
          <t>Total shares excluded from calculation</t>
        </is>
      </c>
      <c r="B7" s="5" t="n">
        <v>1099356</v>
      </c>
      <c r="C7" s="5" t="n">
        <v>602683</v>
      </c>
    </row>
    <row r="8">
      <c r="A8" s="3" t="inlineStr">
        <is>
          <t>6% convertible exchangeable preferred stock</t>
        </is>
      </c>
    </row>
    <row r="9">
      <c r="A9" s="6" t="inlineStr">
        <is>
          <t>Antidilutive Securities Excluded from Computation of Earnings Per Share [Line Items]</t>
        </is>
      </c>
    </row>
    <row r="10">
      <c r="A10" s="3" t="inlineStr">
        <is>
          <t>Total shares excluded from calculation</t>
        </is>
      </c>
      <c r="B10" s="5" t="n">
        <v>85</v>
      </c>
      <c r="C10" s="5" t="n">
        <v>85</v>
      </c>
    </row>
    <row r="11">
      <c r="A11" s="3" t="inlineStr">
        <is>
          <t>Preferred stock, dividend rate (in percent)</t>
        </is>
      </c>
      <c r="B11" s="3" t="inlineStr">
        <is>
          <t>6.00%</t>
        </is>
      </c>
      <c r="C11" s="3" t="inlineStr">
        <is>
          <t>6.00%</t>
        </is>
      </c>
    </row>
    <row r="12">
      <c r="A12" s="3" t="inlineStr">
        <is>
          <t>Series A convertible preferred stock</t>
        </is>
      </c>
    </row>
    <row r="13">
      <c r="A13" s="6" t="inlineStr">
        <is>
          <t>Antidilutive Securities Excluded from Computation of Earnings Per Share [Line Items]</t>
        </is>
      </c>
    </row>
    <row r="14">
      <c r="A14" s="3" t="inlineStr">
        <is>
          <t>Total shares excluded from calculation</t>
        </is>
      </c>
      <c r="B14" s="5" t="n">
        <v>6600</v>
      </c>
      <c r="C14" s="5" t="n">
        <v>6600</v>
      </c>
    </row>
    <row r="15">
      <c r="A15" s="3" t="inlineStr">
        <is>
          <t>Series B Convertible Preferred Stock</t>
        </is>
      </c>
    </row>
    <row r="16">
      <c r="A16" s="6" t="inlineStr">
        <is>
          <t>Antidilutive Securities Excluded from Computation of Earnings Per Share [Line Items]</t>
        </is>
      </c>
    </row>
    <row r="17">
      <c r="A17" s="3" t="inlineStr">
        <is>
          <t>Total shares excluded from calculation</t>
        </is>
      </c>
      <c r="B17" s="5" t="n">
        <v>1188725</v>
      </c>
      <c r="C17" s="5" t="n">
        <v>1188725</v>
      </c>
    </row>
    <row r="18">
      <c r="A18" s="3" t="inlineStr">
        <is>
          <t>Common Stock Warrants</t>
        </is>
      </c>
    </row>
    <row r="19">
      <c r="A19" s="6" t="inlineStr">
        <is>
          <t>Antidilutive Securities Excluded from Computation of Earnings Per Share [Line Items]</t>
        </is>
      </c>
    </row>
    <row r="20">
      <c r="A20" s="3" t="inlineStr">
        <is>
          <t>Total shares excluded from calculation</t>
        </is>
      </c>
      <c r="B20" s="5" t="n">
        <v>3234379</v>
      </c>
      <c r="C20" s="5" t="n">
        <v>41433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SOLIDATED STATEMENTS OF STOCKHOLDERS' EQUITY - USD ($) $ in Thousands</t>
        </is>
      </c>
      <c r="B1" s="2" t="inlineStr">
        <is>
          <t>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3" t="inlineStr">
        <is>
          <t>Balance at Dec. 31, 2019</t>
        </is>
      </c>
      <c r="C2" s="4" t="n">
        <v>1</v>
      </c>
      <c r="D2" s="4" t="n">
        <v>370142</v>
      </c>
      <c r="E2" s="4" t="n">
        <v>-819</v>
      </c>
      <c r="F2" s="4" t="n">
        <v>-357627</v>
      </c>
      <c r="G2" s="4" t="n">
        <v>11697</v>
      </c>
    </row>
    <row r="3">
      <c r="A3" s="3" t="inlineStr">
        <is>
          <t>Balance (in shares) at Dec. 31, 2019</t>
        </is>
      </c>
      <c r="B3" s="5" t="n">
        <v>335537</v>
      </c>
      <c r="C3" s="5" t="n">
        <v>859998</v>
      </c>
    </row>
    <row r="4">
      <c r="A4" s="3" t="inlineStr">
        <is>
          <t>Issue of common stock, preferred stock and associated warrants on underwritten offering, net of expenses</t>
        </is>
      </c>
      <c r="C4" s="4" t="n">
        <v>4</v>
      </c>
      <c r="D4" s="5" t="n">
        <v>21441</v>
      </c>
      <c r="G4" s="5" t="n">
        <v>21445</v>
      </c>
    </row>
    <row r="5">
      <c r="A5" s="3" t="inlineStr">
        <is>
          <t>Issue of common stock, preferred stock and associated warrants on underwritten offering, net of expenses (in shares)</t>
        </is>
      </c>
      <c r="B5" s="5" t="n">
        <v>237745</v>
      </c>
      <c r="C5" s="5" t="n">
        <v>4485898</v>
      </c>
    </row>
    <row r="6">
      <c r="A6" s="3" t="inlineStr">
        <is>
          <t>Beneficial conversion feature of Series B preferred stock</t>
        </is>
      </c>
      <c r="D6" s="5" t="n">
        <v>3775</v>
      </c>
      <c r="G6" s="5" t="n">
        <v>3775</v>
      </c>
    </row>
    <row r="7">
      <c r="A7" s="3" t="inlineStr">
        <is>
          <t>Warrant &amp; stock option exercises</t>
        </is>
      </c>
      <c r="C7" s="4" t="n">
        <v>1</v>
      </c>
      <c r="D7" s="5" t="n">
        <v>4484</v>
      </c>
      <c r="G7" s="5" t="n">
        <v>4485</v>
      </c>
    </row>
    <row r="8">
      <c r="A8" s="3" t="inlineStr">
        <is>
          <t>Warrant &amp; stock option exercises (in shares)</t>
        </is>
      </c>
      <c r="C8" s="5" t="n">
        <v>901000</v>
      </c>
    </row>
    <row r="9">
      <c r="A9" s="3" t="inlineStr">
        <is>
          <t>Stock-based compensation</t>
        </is>
      </c>
      <c r="D9" s="5" t="n">
        <v>430</v>
      </c>
      <c r="G9" s="5" t="n">
        <v>430</v>
      </c>
    </row>
    <row r="10">
      <c r="A10" s="3" t="inlineStr">
        <is>
          <t>Preferred stock dividends</t>
        </is>
      </c>
      <c r="D10" s="5" t="n">
        <v>-201</v>
      </c>
      <c r="G10" s="5" t="n">
        <v>-201</v>
      </c>
    </row>
    <row r="11">
      <c r="A11" s="3" t="inlineStr">
        <is>
          <t>Unrealized foreign exchange on intercompany loans</t>
        </is>
      </c>
      <c r="E11" s="5" t="n">
        <v>7564</v>
      </c>
      <c r="G11" s="5" t="n">
        <v>7564</v>
      </c>
    </row>
    <row r="12">
      <c r="A12" s="3" t="inlineStr">
        <is>
          <t>Translation adjustment</t>
        </is>
      </c>
      <c r="E12" s="5" t="n">
        <v>-7491</v>
      </c>
      <c r="G12" s="5" t="n">
        <v>-7491</v>
      </c>
    </row>
    <row r="13">
      <c r="A13" s="3" t="inlineStr">
        <is>
          <t>Loss for the period</t>
        </is>
      </c>
      <c r="F13" s="5" t="n">
        <v>-8445</v>
      </c>
      <c r="G13" s="5" t="n">
        <v>-8445</v>
      </c>
    </row>
    <row r="14">
      <c r="A14" s="3" t="inlineStr">
        <is>
          <t>Balance at Dec. 31, 2020</t>
        </is>
      </c>
      <c r="C14" s="4" t="n">
        <v>6</v>
      </c>
      <c r="D14" s="5" t="n">
        <v>400071</v>
      </c>
      <c r="E14" s="5" t="n">
        <v>-746</v>
      </c>
      <c r="F14" s="5" t="n">
        <v>-366072</v>
      </c>
      <c r="G14" s="5" t="n">
        <v>33259</v>
      </c>
    </row>
    <row r="15">
      <c r="A15" s="3" t="inlineStr">
        <is>
          <t>Balance (in shares) at Dec. 31, 2020</t>
        </is>
      </c>
      <c r="B15" s="5" t="n">
        <v>573282</v>
      </c>
      <c r="C15" s="5" t="n">
        <v>6246896</v>
      </c>
    </row>
    <row r="16">
      <c r="A16" s="3" t="inlineStr">
        <is>
          <t>Issue of common stock, preferred stock and associated warrants on underwritten offering, net of expenses</t>
        </is>
      </c>
      <c r="C16" s="4" t="n">
        <v>2</v>
      </c>
      <c r="D16" s="5" t="n">
        <v>13500</v>
      </c>
      <c r="G16" s="5" t="n">
        <v>13502</v>
      </c>
    </row>
    <row r="17">
      <c r="A17" s="3" t="inlineStr">
        <is>
          <t>Issue of common stock, preferred stock and associated warrants on underwritten offering, net of expenses (in shares)</t>
        </is>
      </c>
      <c r="C17" s="5" t="n">
        <v>2078214</v>
      </c>
    </row>
    <row r="18">
      <c r="A18" s="3" t="inlineStr">
        <is>
          <t>Issue of common stock on At Market Issuance sales agreement</t>
        </is>
      </c>
      <c r="C18" s="4" t="n">
        <v>1</v>
      </c>
      <c r="D18" s="5" t="n">
        <v>3869</v>
      </c>
      <c r="G18" s="5" t="n">
        <v>3870</v>
      </c>
    </row>
    <row r="19">
      <c r="A19" s="3" t="inlineStr">
        <is>
          <t>Issue of common stock on At Market Issuance sales agreement (in shares)</t>
        </is>
      </c>
      <c r="C19" s="5" t="n">
        <v>563814</v>
      </c>
    </row>
    <row r="20">
      <c r="A20" s="3" t="inlineStr">
        <is>
          <t>Warrant &amp; stock option exercises</t>
        </is>
      </c>
      <c r="C20" s="4" t="n">
        <v>1</v>
      </c>
      <c r="D20" s="5" t="n">
        <v>4564</v>
      </c>
      <c r="G20" s="5" t="n">
        <v>4565</v>
      </c>
    </row>
    <row r="21">
      <c r="A21" s="3" t="inlineStr">
        <is>
          <t>Warrant &amp; stock option exercises (in shares)</t>
        </is>
      </c>
      <c r="C21" s="5" t="n">
        <v>909007</v>
      </c>
    </row>
    <row r="22">
      <c r="A22" s="3" t="inlineStr">
        <is>
          <t>Stock-based compensation</t>
        </is>
      </c>
      <c r="D22" s="5" t="n">
        <v>1157</v>
      </c>
      <c r="G22" s="5" t="n">
        <v>1157</v>
      </c>
    </row>
    <row r="23">
      <c r="A23" s="3" t="inlineStr">
        <is>
          <t>Preferred stock dividends</t>
        </is>
      </c>
      <c r="D23" s="5" t="n">
        <v>-201</v>
      </c>
      <c r="G23" s="5" t="n">
        <v>-201</v>
      </c>
    </row>
    <row r="24">
      <c r="A24" s="3" t="inlineStr">
        <is>
          <t>Unrealized foreign exchange on intercompany loans</t>
        </is>
      </c>
      <c r="E24" s="5" t="n">
        <v>-2125</v>
      </c>
      <c r="G24" s="5" t="n">
        <v>-2125</v>
      </c>
    </row>
    <row r="25">
      <c r="A25" s="3" t="inlineStr">
        <is>
          <t>Translation adjustment</t>
        </is>
      </c>
      <c r="E25" s="5" t="n">
        <v>2123</v>
      </c>
      <c r="G25" s="5" t="n">
        <v>2123</v>
      </c>
    </row>
    <row r="26">
      <c r="A26" s="3" t="inlineStr">
        <is>
          <t>Loss for the period</t>
        </is>
      </c>
      <c r="F26" s="5" t="n">
        <v>-18887</v>
      </c>
      <c r="G26" s="5" t="n">
        <v>-18887</v>
      </c>
    </row>
    <row r="27">
      <c r="A27" s="3" t="inlineStr">
        <is>
          <t>Balance at Dec. 31, 2021</t>
        </is>
      </c>
      <c r="C27" s="4" t="n">
        <v>10</v>
      </c>
      <c r="D27" s="4" t="n">
        <v>422960</v>
      </c>
      <c r="E27" s="4" t="n">
        <v>-748</v>
      </c>
      <c r="F27" s="4" t="n">
        <v>-384959</v>
      </c>
      <c r="G27" s="4" t="n">
        <v>37263</v>
      </c>
    </row>
    <row r="28">
      <c r="A28" s="3" t="inlineStr">
        <is>
          <t>Balance (in shares) at Dec. 31, 2021</t>
        </is>
      </c>
      <c r="B28" s="5" t="n">
        <v>573282</v>
      </c>
      <c r="C28" s="5" t="n">
        <v>97979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s>
  <sheetData>
    <row r="1">
      <c r="A1" s="1" t="inlineStr">
        <is>
          <t>Geographic Information (Narrative) (Details) - USD ($) $ in Thousands</t>
        </is>
      </c>
      <c r="B1" s="2" t="inlineStr">
        <is>
          <t>12 Months Ended</t>
        </is>
      </c>
      <c r="D1" s="2" t="inlineStr">
        <is>
          <t>24 Months Ended</t>
        </is>
      </c>
    </row>
    <row r="2">
      <c r="B2" s="2" t="inlineStr">
        <is>
          <t>Dec. 31, 2021</t>
        </is>
      </c>
      <c r="C2" s="2" t="inlineStr">
        <is>
          <t>Dec. 31, 2020</t>
        </is>
      </c>
      <c r="D2" s="2" t="inlineStr">
        <is>
          <t>Dec. 31, 2021</t>
        </is>
      </c>
    </row>
    <row r="3">
      <c r="A3" s="6" t="inlineStr">
        <is>
          <t>Revenues from External Customers and Long-Lived Assets [Line Items]</t>
        </is>
      </c>
    </row>
    <row r="4">
      <c r="A4" s="3" t="inlineStr">
        <is>
          <t>Revenue</t>
        </is>
      </c>
      <c r="B4" s="4" t="n">
        <v>0</v>
      </c>
      <c r="C4" s="4" t="n">
        <v>0</v>
      </c>
      <c r="D4" s="4" t="n">
        <v>0</v>
      </c>
    </row>
    <row r="5">
      <c r="A5" s="3" t="inlineStr">
        <is>
          <t>Net loss</t>
        </is>
      </c>
      <c r="B5" s="5" t="n">
        <v>-18887</v>
      </c>
      <c r="C5" s="5" t="n">
        <v>-8445</v>
      </c>
    </row>
    <row r="6">
      <c r="A6" s="3" t="inlineStr">
        <is>
          <t>Assets</t>
        </is>
      </c>
      <c r="B6" s="5" t="n">
        <v>42587</v>
      </c>
      <c r="C6" s="5" t="n">
        <v>36802</v>
      </c>
      <c r="D6" s="5" t="n">
        <v>42587</v>
      </c>
    </row>
    <row r="7">
      <c r="A7" s="3" t="inlineStr">
        <is>
          <t>Long Lived Assets, net</t>
        </is>
      </c>
      <c r="B7" s="5" t="n">
        <v>64</v>
      </c>
      <c r="C7" s="5" t="n">
        <v>106</v>
      </c>
      <c r="D7" s="5" t="n">
        <v>64</v>
      </c>
    </row>
    <row r="8">
      <c r="A8" s="3" t="inlineStr">
        <is>
          <t>United Kingdom</t>
        </is>
      </c>
    </row>
    <row r="9">
      <c r="A9" s="6" t="inlineStr">
        <is>
          <t>Revenues from External Customers and Long-Lived Assets [Line Items]</t>
        </is>
      </c>
    </row>
    <row r="10">
      <c r="A10" s="3" t="inlineStr">
        <is>
          <t>Revenue</t>
        </is>
      </c>
      <c r="B10" s="5" t="n">
        <v>0</v>
      </c>
      <c r="C10" s="5" t="n">
        <v>0</v>
      </c>
    </row>
    <row r="11">
      <c r="A11" s="3" t="inlineStr">
        <is>
          <t>Net loss</t>
        </is>
      </c>
      <c r="B11" s="5" t="n">
        <v>-17263</v>
      </c>
      <c r="C11" s="5" t="n">
        <v>-8015</v>
      </c>
    </row>
    <row r="12">
      <c r="A12" s="3" t="inlineStr">
        <is>
          <t>Assets</t>
        </is>
      </c>
      <c r="B12" s="5" t="n">
        <v>6443</v>
      </c>
      <c r="C12" s="5" t="n">
        <v>4480</v>
      </c>
      <c r="D12" s="5" t="n">
        <v>6443</v>
      </c>
    </row>
    <row r="13">
      <c r="A13" s="3" t="inlineStr">
        <is>
          <t>Long Lived Assets, net</t>
        </is>
      </c>
      <c r="B13" s="5" t="n">
        <v>64</v>
      </c>
      <c r="C13" s="5" t="n">
        <v>105</v>
      </c>
      <c r="D13" s="5" t="n">
        <v>64</v>
      </c>
    </row>
    <row r="14">
      <c r="A14" s="3" t="inlineStr">
        <is>
          <t>United States</t>
        </is>
      </c>
    </row>
    <row r="15">
      <c r="A15" s="6" t="inlineStr">
        <is>
          <t>Revenues from External Customers and Long-Lived Assets [Line Items]</t>
        </is>
      </c>
    </row>
    <row r="16">
      <c r="A16" s="3" t="inlineStr">
        <is>
          <t>Net loss</t>
        </is>
      </c>
      <c r="B16" s="5" t="n">
        <v>-1624</v>
      </c>
      <c r="C16" s="5" t="n">
        <v>-430</v>
      </c>
    </row>
    <row r="17">
      <c r="A17" s="3" t="inlineStr">
        <is>
          <t>Assets</t>
        </is>
      </c>
      <c r="B17" s="5" t="n">
        <v>36144</v>
      </c>
      <c r="C17" s="5" t="n">
        <v>32322</v>
      </c>
      <c r="D17" s="5" t="n">
        <v>36144</v>
      </c>
    </row>
    <row r="18">
      <c r="A18" s="3" t="inlineStr">
        <is>
          <t>Long Lived Assets, net</t>
        </is>
      </c>
      <c r="B18" s="4" t="n">
        <v>0</v>
      </c>
      <c r="C18" s="4" t="n">
        <v>1</v>
      </c>
      <c r="D18" s="4"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6" customWidth="1" min="3" max="3"/>
    <col width="16" customWidth="1" min="4" max="4"/>
    <col width="14" customWidth="1" min="5" max="5"/>
    <col width="14" customWidth="1" min="6" max="6"/>
  </cols>
  <sheetData>
    <row r="1">
      <c r="A1" s="1" t="inlineStr">
        <is>
          <t>Subsequent Events (Narrative) (Details) - $ / shares</t>
        </is>
      </c>
      <c r="B1" s="2" t="inlineStr">
        <is>
          <t>Feb. 01, 2022</t>
        </is>
      </c>
      <c r="C1" s="2" t="inlineStr">
        <is>
          <t>Jan. 14, 2022</t>
        </is>
      </c>
      <c r="D1" s="2" t="inlineStr">
        <is>
          <t>Dec. 13, 2021</t>
        </is>
      </c>
      <c r="E1" s="2" t="inlineStr">
        <is>
          <t>Dec. 31, 2021</t>
        </is>
      </c>
      <c r="F1" s="2" t="inlineStr">
        <is>
          <t>Dec. 31, 2020</t>
        </is>
      </c>
    </row>
    <row r="2">
      <c r="A2" s="6" t="inlineStr">
        <is>
          <t>Subsequent Event [Line Items]</t>
        </is>
      </c>
    </row>
    <row r="3">
      <c r="A3" s="3" t="inlineStr">
        <is>
          <t>Dividend declared, date</t>
        </is>
      </c>
      <c r="D3" s="3" t="inlineStr">
        <is>
          <t>Dec. 13,
		2021</t>
        </is>
      </c>
    </row>
    <row r="4">
      <c r="A4" s="3" t="inlineStr">
        <is>
          <t>Subsequent event</t>
        </is>
      </c>
    </row>
    <row r="5">
      <c r="A5" s="6" t="inlineStr">
        <is>
          <t>Subsequent Event [Line Items]</t>
        </is>
      </c>
    </row>
    <row r="6">
      <c r="A6" s="3" t="inlineStr">
        <is>
          <t>Dividends payable, date to be paid</t>
        </is>
      </c>
      <c r="B6" s="3" t="inlineStr">
        <is>
          <t>Feb. 1,
		2022</t>
        </is>
      </c>
    </row>
    <row r="7">
      <c r="A7" s="3" t="inlineStr">
        <is>
          <t>Dividend, record date</t>
        </is>
      </c>
      <c r="C7" s="3" t="inlineStr">
        <is>
          <t>Jan. 14,
		2022</t>
        </is>
      </c>
    </row>
    <row r="8">
      <c r="A8" s="3" t="inlineStr">
        <is>
          <t>Preferred stock, dividends per share, cash paid</t>
        </is>
      </c>
      <c r="B8" s="8" t="n">
        <v>0.15</v>
      </c>
    </row>
    <row r="9">
      <c r="A9" s="3" t="inlineStr">
        <is>
          <t>6% convertible exchangeable preferred stock</t>
        </is>
      </c>
    </row>
    <row r="10">
      <c r="A10" s="6" t="inlineStr">
        <is>
          <t>Subsequent Event [Line Items]</t>
        </is>
      </c>
    </row>
    <row r="11">
      <c r="A11" s="3" t="inlineStr">
        <is>
          <t>Preferred stock dividend declared, amount per share</t>
        </is>
      </c>
      <c r="E11" s="8" t="n">
        <v>0.15</v>
      </c>
    </row>
    <row r="12">
      <c r="A12" s="3" t="inlineStr">
        <is>
          <t>Preferred stock, dividend rate (in percent)</t>
        </is>
      </c>
      <c r="E12" s="3" t="inlineStr">
        <is>
          <t>6.00%</t>
        </is>
      </c>
      <c r="F12" s="3" t="inlineStr">
        <is>
          <t>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6" t="inlineStr">
        <is>
          <t>Operating activities:</t>
        </is>
      </c>
    </row>
    <row r="4">
      <c r="A4" s="3" t="inlineStr">
        <is>
          <t>Net loss</t>
        </is>
      </c>
      <c r="B4" s="4" t="n">
        <v>-18887</v>
      </c>
      <c r="C4" s="4" t="n">
        <v>-8445</v>
      </c>
    </row>
    <row r="5">
      <c r="A5" s="6" t="inlineStr">
        <is>
          <t>Adjustments to reconcile net loss to net cash used in operating activities:</t>
        </is>
      </c>
    </row>
    <row r="6">
      <c r="A6" s="3" t="inlineStr">
        <is>
          <t>Depreciation</t>
        </is>
      </c>
      <c r="B6" s="5" t="n">
        <v>43</v>
      </c>
      <c r="C6" s="5" t="n">
        <v>20</v>
      </c>
    </row>
    <row r="7">
      <c r="A7" s="3" t="inlineStr">
        <is>
          <t>Stock-based compensation</t>
        </is>
      </c>
      <c r="B7" s="5" t="n">
        <v>1157</v>
      </c>
      <c r="C7" s="5" t="n">
        <v>430</v>
      </c>
    </row>
    <row r="8">
      <c r="A8" s="3" t="inlineStr">
        <is>
          <t>Changes in lease liability</t>
        </is>
      </c>
      <c r="B8" s="5" t="n">
        <v>172</v>
      </c>
      <c r="C8" s="5" t="n">
        <v>-93</v>
      </c>
    </row>
    <row r="9">
      <c r="A9" s="6" t="inlineStr">
        <is>
          <t>Changes in operating assets and liabilities:</t>
        </is>
      </c>
    </row>
    <row r="10">
      <c r="A10" s="3" t="inlineStr">
        <is>
          <t>Prepaid expenses and other assets</t>
        </is>
      </c>
      <c r="B10" s="5" t="n">
        <v>-3931</v>
      </c>
      <c r="C10" s="5" t="n">
        <v>124</v>
      </c>
    </row>
    <row r="11">
      <c r="A11" s="3" t="inlineStr">
        <is>
          <t>Accounts payable, accrued and other current liabilities</t>
        </is>
      </c>
      <c r="B11" s="5" t="n">
        <v>2906</v>
      </c>
      <c r="C11" s="5" t="n">
        <v>30</v>
      </c>
    </row>
    <row r="12">
      <c r="A12" s="3" t="inlineStr">
        <is>
          <t>Net cash used in operating activities</t>
        </is>
      </c>
      <c r="B12" s="5" t="n">
        <v>-18540</v>
      </c>
      <c r="C12" s="5" t="n">
        <v>-7934</v>
      </c>
    </row>
    <row r="13">
      <c r="A13" s="6" t="inlineStr">
        <is>
          <t>Investing activities:</t>
        </is>
      </c>
    </row>
    <row r="14">
      <c r="A14" s="3" t="inlineStr">
        <is>
          <t>Purchase of property, plant and equipment</t>
        </is>
      </c>
      <c r="B14" s="5" t="n">
        <v>-27</v>
      </c>
      <c r="C14" s="5" t="n">
        <v>-96</v>
      </c>
    </row>
    <row r="15">
      <c r="A15" s="3" t="inlineStr">
        <is>
          <t>Net cash used in investing activities</t>
        </is>
      </c>
      <c r="B15" s="5" t="n">
        <v>-27</v>
      </c>
      <c r="C15" s="5" t="n">
        <v>-96</v>
      </c>
    </row>
    <row r="16">
      <c r="A16" s="6" t="inlineStr">
        <is>
          <t>Financing activities:</t>
        </is>
      </c>
    </row>
    <row r="17">
      <c r="A17" s="3" t="inlineStr">
        <is>
          <t>Proceeds from issuing common stock and warrants net of issuance costs</t>
        </is>
      </c>
      <c r="B17" s="5" t="n">
        <v>17371</v>
      </c>
      <c r="C17" s="5" t="n">
        <v>25160</v>
      </c>
    </row>
    <row r="18">
      <c r="A18" s="3" t="inlineStr">
        <is>
          <t>Proceeds from the exercise of stock options and warrants, net of issuance costs</t>
        </is>
      </c>
      <c r="B18" s="5" t="n">
        <v>4567</v>
      </c>
      <c r="C18" s="5" t="n">
        <v>4545</v>
      </c>
    </row>
    <row r="19">
      <c r="A19" s="3" t="inlineStr">
        <is>
          <t>Payment of preferred stock dividend</t>
        </is>
      </c>
      <c r="B19" s="5" t="n">
        <v>-201</v>
      </c>
      <c r="C19" s="5" t="n">
        <v>-201</v>
      </c>
    </row>
    <row r="20">
      <c r="A20" s="3" t="inlineStr">
        <is>
          <t>Net cash provided by financing activities</t>
        </is>
      </c>
      <c r="B20" s="5" t="n">
        <v>21737</v>
      </c>
      <c r="C20" s="5" t="n">
        <v>29504</v>
      </c>
    </row>
    <row r="21">
      <c r="A21" s="3" t="inlineStr">
        <is>
          <t>Effect of exchange rate changes on cash and cash equivalents</t>
        </is>
      </c>
      <c r="B21" s="5" t="n">
        <v>-17</v>
      </c>
      <c r="C21" s="5" t="n">
        <v>47</v>
      </c>
    </row>
    <row r="22">
      <c r="A22" s="3" t="inlineStr">
        <is>
          <t>Net increase in cash and cash equivalents</t>
        </is>
      </c>
      <c r="B22" s="5" t="n">
        <v>3153</v>
      </c>
      <c r="C22" s="5" t="n">
        <v>21521</v>
      </c>
    </row>
    <row r="23">
      <c r="A23" s="3" t="inlineStr">
        <is>
          <t>Cash and cash equivalents, beginning of period</t>
        </is>
      </c>
      <c r="B23" s="5" t="n">
        <v>33406</v>
      </c>
      <c r="C23" s="5" t="n">
        <v>11885</v>
      </c>
    </row>
    <row r="24">
      <c r="A24" s="3" t="inlineStr">
        <is>
          <t>Cash and cash equivalents, end of period</t>
        </is>
      </c>
      <c r="B24" s="5" t="n">
        <v>36559</v>
      </c>
      <c r="C24" s="5" t="n">
        <v>33406</v>
      </c>
    </row>
    <row r="25">
      <c r="A25" s="6" t="inlineStr">
        <is>
          <t>Supplemental cash flow information:</t>
        </is>
      </c>
    </row>
    <row r="26">
      <c r="A26" s="3" t="inlineStr">
        <is>
          <t>Interest</t>
        </is>
      </c>
      <c r="B26" s="5" t="n">
        <v>17</v>
      </c>
      <c r="C26" s="5" t="n">
        <v>42</v>
      </c>
    </row>
    <row r="27">
      <c r="A27" s="3" t="inlineStr">
        <is>
          <t>Research &amp; Development Tax Credits</t>
        </is>
      </c>
      <c r="B27" s="5" t="n">
        <v>1358</v>
      </c>
      <c r="C27" s="5" t="n">
        <v>1291</v>
      </c>
    </row>
    <row r="28">
      <c r="A28" s="6" t="inlineStr">
        <is>
          <t>Non cash financing activities:</t>
        </is>
      </c>
    </row>
    <row r="29">
      <c r="A29" s="3" t="inlineStr">
        <is>
          <t>Accrual of preferred stock dividends</t>
        </is>
      </c>
      <c r="B29" s="4" t="n">
        <v>50</v>
      </c>
      <c r="C29" s="4"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of the Company and Basis of Presentation</t>
        </is>
      </c>
      <c r="B1" s="2" t="inlineStr">
        <is>
          <t>12 Months Ended</t>
        </is>
      </c>
    </row>
    <row r="2">
      <c r="B2" s="2" t="inlineStr">
        <is>
          <t>Dec. 31, 2021</t>
        </is>
      </c>
    </row>
    <row r="3">
      <c r="A3" s="6" t="inlineStr">
        <is>
          <t>Organization of the Company and Basis of Presentation</t>
        </is>
      </c>
    </row>
    <row r="4">
      <c r="A4" s="3" t="inlineStr">
        <is>
          <t>Organization of the Company and Basis of Presentation</t>
        </is>
      </c>
      <c r="B4" s="3" t="inlineStr">
        <is>
          <t>1. Organization of the Company and Basis of Presentation Cyclacel Pharmaceuticals, Inc. (“Cyclacel” or “the Company”) is a clinical-stage biopharmaceutical company developing innovative cancer medicines based on cell cycle, transcriptional regulation and mitosis control biology. As of December 31, 2021, substantially all efforts of the Company to date have been devoted to performing research and development, conducting clinical trials, developing and acquiring intellectual property, raising capital and recruiting and training personnel. The Company is subject to risks and uncertainties common to early-stage companies in the biopharmaceutical industry, including, but not limited to, the fact that drug candidates developed by the Company typically will require approvals or clearances from the FDA, EMA or other similar regulatory agencies in other countries prior to commercial sales. There can be no assurance that the Company’s drug candidates will receive any of the required approvals or clearances. If any of the Company’s drug candidates are denied approval or clearance or such approval is delayed, or if the Company is unable to obtain the necessary financing to complete development and approval, there will be a material adverse impact on the Company’s financial condition and results of operations. Through December 31, 2021, the Company has funded all of its operations and capital expenditures with proceeds from the issuance of public equity securities, private placements of securities, government grants, research and development tax credits, interest on investments, royalty income, product revenue and licensing revenue. The Company has incurred recurring losses since its inception, including net losses of $8.5 31, 2020 and 2021, respectively. As of December 31, 2021, the Company had an accumulated deficit of $385.0 million. The Company expects to continue to generate operating losses for the foreseeable future due to, among other things, costs related to the clinical development of its drug candidates, its preclinical programs and its administrative organization. Going Concern Management deems that there are no conditions or events, in the aggregate, that raise substantial doubt about the entity’s ability to continue as a going concern for a period of at least one year from the date the financial statements are issued. The Company expects that its cash of $36.6 million as of December 31, 2021 will be sufficient to fund its operating expenses and capital expenditure requirements through mid-2023.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future viability of the Company beyond mid-2023 is dependent on its ability to raise additional capital to finance its operations. The Company does not currently have sufficient funds to complete development and commercialization of any of its drug candidates. Additional funding may not be available to the Company on favorable terms, or at all. If the Company is not able to secure additional funding when needed, it may have to delay, reduce the scope of or eliminate one or more of its clinical trials or research and development programs or make changes to its operating plan. In addition, it may have to partner one or more of its product candidate programs at an earlier stage of development, which would lower the economic value of those programs to the Company. The Company’s inability to raise capital as and when needed could have a negative impact on its financial condition and ability to pursue its business strategies. Basis of Presentation The accompanying consolidated financial statements have been prepared in accordance with accounting principles generally accepted in the United States of America, or GAAP and include the financial statements of Cyclacel Pharmaceuticals, Inc. and all of the Company’s wholly owned subsidiaries. All intercompany account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Summary of Significant Accounting Policies [Abstract]</t>
        </is>
      </c>
    </row>
    <row r="4">
      <c r="A4" s="3" t="inlineStr">
        <is>
          <t>Summary of Significant Accounting Policies</t>
        </is>
      </c>
      <c r="B4" s="3" t="inlineStr">
        <is>
          <t>2. Summary of Significant Accounting Policies Use of Estimates 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clinical trial accruals and stock-based compensation expens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loss. Cash and Cash Equivalents Financial instruments that potentially expose the Company to concentrations of credit risk consist primarily of cash and cash equivalents. The Company considers all highly liquid investments with an original maturity of three months or less at the time of initial purchase to be cash equivalents. The objectives of the Company’s cash management policy are to safeguard and preserve funds, to maintain liquidity sufficient to meet Cyclacel’s cash flow requirements and to attain a market rate of return. The Company deposits its cash in financial institutions that it believes have high credit quality and has not experienced any losses on such accounts and does not believe it is exposed to any significant credit risk on cash and cash equivalents. The Company’s cash and cash equivalents balance at December 31, 2021 was $36.6 million and it maintains its cash accounts in several entities both within the United States and the United Kingdom. The cash balances for amounts held in the United States are insured by the Federal Deposit Insurance Corporation, or FDIC up to $250,000 per account. The Company has cash balances exceeding the balance insured by the FDIC that totaled approximately $35.9 million at December 31, 2021. The cash balances for amounts held in the United Kingdom are insured by the UK Government Financial Services Compensation Scheme, or FSCS up to £85,000 per account. The Company has cash balances exceeding the balance insured by the FSCS that totaled approximately $0.33 million at December 31, 2021. Property and Equipment The components of property and equipment are stated at cost and depreciated on a straight-line basis over the estimated useful lives of the related assets, which are generally three Impairment of Long-lived Assets The Company reviews property and equipment for impairment whenever events or changes in business circumstances indicate that the carrying amount of the assets may not be fully recoverable. The Company assesses the recoverability of the potentially affected long-lived assets by determining whether the carrying value of such assets can be recovered through undiscounted future operating cash flows. Impairment, if any, is measured as the amount by which the carrying amount of a long-lived asset (or asset group) exceeds its fair valu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ar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other receivables, accounts payable and accrued expenses approximate their fair values due to the short-term nature of these assets and liabilities. Segments The Company is managed and operated as one business which is focused on using cell cycle, transcriptional regulation and mitosis control biology to develop innovative, targeted medicines for cancer and other proliferative disease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with development operations in two geographic areas, namely the United States and the United Kingdom. Revenue Recognition The Company recognizes revenue in accordance with Accounting Standards Codification (ASC) 606, Revenue from Contracts with Customers Other Income Other income is primarily related to royalty income received under a historical Asset Purchase Agreement for activities which are not part of the Company’s ongoing operations and activities. Research and Development Costs Research and development expenses consist primarily of costs associated with the development of the Company’s product candidates, including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 Clinical Trial Accounting Data management and monitoring of the Company’s clinical trials are performed with the assistance of contract research organizations, or CROs or clinical research associates, or CRAs in accordance with the Company’s standard operating procedures. Typically, CROs and CRAs bill monthly for services performed, and others bill based upon milestones achieved. The Company accrues unbilled clinical trial expenses based on estimates of the level of services performed each period. Clinical trial costs related to patient enrollment are accrued as patients are entered into and progress through the trial. Patent Costs Patent prosecution costs are charged to general and administrative expenses as incurred as recoverability of such expenditure is uncertain. Leases The Company accounts for lease contracts in accordance with ASC 842. As of December 31, 2020 and 2021, all of the Company’s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a loan would be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the Company’s operating leases are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s both the lease liability and the right-of-use asset. The Company has elected an accounting policy to account for the lease and non-lease components as a single lease component. Stock-based Compensation The Company measures all stock options and other stock-based awards granted to employees and directors based on the fair value on the date of the grant and recognizes compensation expense of those awards over the requisite service period, which for the Company is the period between the grant date and the date the award vests or becomes exercisable. Many awards granted by the Company vest ratably over three The Company classifies stock-based compensation expense in its statement of operations in the same manner in which the award recipient’s payroll costs are classified. The Company accounts for forfeitures as they occur.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expected term of the award, interest rates, and dividend yields. The Company relies on its historical volatility as an input to the option pricing model as management believes that this rate will be representative of future volatility over the expected term of the options. The expected term assumption is estimated using past history of early exercise behavior and expectations about future behaviors. 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 The expected dividend yield is zero, as the Company has never paid cash dividends on common stock and does not expect to pay any cash dividends on common stock in the foreseeable future. Income Taxes The Company accounts for income taxes using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for unrecognized tax benefits that are considered appropriate as well as the related net interest and penalties. Credit is taken in the accounting period for research and development tax credits, which will be claimed from H.M. Revenue &amp; Customs, or HMRC, the United Kingdom’s taxation and customs authority, in respect of qualifying research and development costs incurred in the same accounting period. Net Loss Per Common Share The Company calculates net loss per common share in accordance with ASC 260 “Earnings Per Share”. Basic and diluted net loss per common share was determined by dividing net loss applicable to common stockholders by the weighted average number of common shares outstanding during the period. In periods in which the Company reports a net loss attributable to common stockholders, diluted net loss per share attributable to common stockholders is the same as basic net loss per share attributable to common stockholders since potentially dilutive common shares are not assumed to have been issued if their effect is anti-dilutive. The Company reported a net loss attributable to common stockholders for the years ended December 31, 2020 and 2021.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as applicable, to arrive at comprehensive income (loss). No taxes were recorded on items of other comprehensive income (loss). There were no reclassifications out of other comprehensive income (loss) during the years ended December 31, 2020 and 2021. Recently Issued Accounting Pronouncements The Financial Accounting Standards Board (“FASB”) has issued ASU 2020-04, “Reference Rate Reform (Topic 848)”. This standard provides optional expedients and exceptions for applying generally accepted accounting principles (GAAP) to contracts, hedging relationships, and other transactions affected by reference rate reform initiatives that would replace interbank offered rates, including the London Interbank Offered Rate (LIBOR). For example, modifications of lease contracts within the scope of ASC 842 solely for changes in reference rates would be accounted for as a continuation of the existing contracts with no reassessments of the lease classification and the discount rate. The amendments in this ASU are effective for all entities as of March 12, 2020 through December 31, 2022. The Company does not currently have any contracts affected by this guidance. ​ The FASB has issued ASU 2020-06, “Debt—Debt with Conversion and Other Options (Subtopic 470-20) and Derivatives and Hedging—Contracts in Entity’s Own Equity (Subtopic 815-40): Accounting for Convertible Instruments and Contracts in an Entity’s Own Equity”. This standard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As a smaller reporting company, the amendments in this ASU are effective for the Company for fiscal years beginning after December 15, 2023, including interim periods within those years. Early adoption is permitted, but no earlier than for fiscal years beginning after December 15, 2020. The Company elected to adopt ASU 2020-06 as of January 1, 2021. There was no impact of early adoption of this pronouncement on the Company’s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46:55Z</dcterms:created>
  <dcterms:modified xmlns:dcterms="http://purl.org/dc/terms/" xmlns:xsi="http://www.w3.org/2001/XMLSchema-instance" xsi:type="dcterms:W3CDTF">2022-03-30T20:46:55Z</dcterms:modified>
</cp:coreProperties>
</file>